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Available-for-Sale-Securities" sheetId="11" state="visible" r:id="rId11"/>
    <sheet xmlns:r="http://schemas.openxmlformats.org/officeDocument/2006/relationships" name="Loss Per Share"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Research Funding"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22" sheetId="22" state="visible" r:id="rId22"/>
    <sheet xmlns:r="http://schemas.openxmlformats.org/officeDocument/2006/relationships" name="Available-for-Sale-Securities (" sheetId="23" state="visible" r:id="rId23"/>
    <sheet xmlns:r="http://schemas.openxmlformats.org/officeDocument/2006/relationships" name="Loss Per Share (Tables)" sheetId="24" state="visible" r:id="rId24"/>
    <sheet xmlns:r="http://schemas.openxmlformats.org/officeDocument/2006/relationships" name="Fair Value Measurements (Tables" sheetId="25" state="visible" r:id="rId25"/>
    <sheet xmlns:r="http://schemas.openxmlformats.org/officeDocument/2006/relationships" name="Accrued Liabilities (Tables)" sheetId="26" state="visible" r:id="rId26"/>
    <sheet xmlns:r="http://schemas.openxmlformats.org/officeDocument/2006/relationships" name="Shareholders' Equity (Tables)" sheetId="27" state="visible" r:id="rId27"/>
    <sheet xmlns:r="http://schemas.openxmlformats.org/officeDocument/2006/relationships" name="Share-Based Compensation (Table" sheetId="28" state="visible" r:id="rId28"/>
    <sheet xmlns:r="http://schemas.openxmlformats.org/officeDocument/2006/relationships" name="Discontinued Operations (Tables" sheetId="29" state="visible" r:id="rId29"/>
    <sheet xmlns:r="http://schemas.openxmlformats.org/officeDocument/2006/relationships" name="Commitments and Contingencies (" sheetId="30" state="visible" r:id="rId30"/>
    <sheet xmlns:r="http://schemas.openxmlformats.org/officeDocument/2006/relationships" name="The Business - Narrative (Detai" sheetId="31" state="visible" r:id="rId31"/>
    <sheet xmlns:r="http://schemas.openxmlformats.org/officeDocument/2006/relationships" name="The Business - Discontinued Ope" sheetId="32" state="visible" r:id="rId32"/>
    <sheet xmlns:r="http://schemas.openxmlformats.org/officeDocument/2006/relationships" name="Collaboration and License Agr33" sheetId="33" state="visible" r:id="rId33"/>
    <sheet xmlns:r="http://schemas.openxmlformats.org/officeDocument/2006/relationships" name="Available-for-Sale-Securities -" sheetId="34" state="visible" r:id="rId34"/>
    <sheet xmlns:r="http://schemas.openxmlformats.org/officeDocument/2006/relationships" name="Available-for-Sale-Securities35" sheetId="35" state="visible" r:id="rId35"/>
    <sheet xmlns:r="http://schemas.openxmlformats.org/officeDocument/2006/relationships" name="Available-for-Sale-Securities36" sheetId="36" state="visible" r:id="rId36"/>
    <sheet xmlns:r="http://schemas.openxmlformats.org/officeDocument/2006/relationships" name="Loss Per Share (Details)" sheetId="37" state="visible" r:id="rId37"/>
    <sheet xmlns:r="http://schemas.openxmlformats.org/officeDocument/2006/relationships" name="Fair Value Measurements - Asset" sheetId="38" state="visible" r:id="rId38"/>
    <sheet xmlns:r="http://schemas.openxmlformats.org/officeDocument/2006/relationships" name="Accrued Liabilities (Details)" sheetId="39" state="visible" r:id="rId39"/>
    <sheet xmlns:r="http://schemas.openxmlformats.org/officeDocument/2006/relationships" name="Debt (Details)" sheetId="40" state="visible" r:id="rId40"/>
    <sheet xmlns:r="http://schemas.openxmlformats.org/officeDocument/2006/relationships" name="Shareholders' Equity - Equity I" sheetId="41" state="visible" r:id="rId41"/>
    <sheet xmlns:r="http://schemas.openxmlformats.org/officeDocument/2006/relationships" name="Shareholders' Equity - Stock op" sheetId="42" state="visible" r:id="rId42"/>
    <sheet xmlns:r="http://schemas.openxmlformats.org/officeDocument/2006/relationships" name="Shareholders' Equity - Restrict" sheetId="43" state="visible" r:id="rId43"/>
    <sheet xmlns:r="http://schemas.openxmlformats.org/officeDocument/2006/relationships" name="- Share-Based Compensation (Det" sheetId="44" state="visible" r:id="rId44"/>
    <sheet xmlns:r="http://schemas.openxmlformats.org/officeDocument/2006/relationships" name="Research Funding (Details)" sheetId="45" state="visible" r:id="rId45"/>
    <sheet xmlns:r="http://schemas.openxmlformats.org/officeDocument/2006/relationships" name="Income Taxes - Net Operating Lo" sheetId="46" state="visible" r:id="rId46"/>
    <sheet xmlns:r="http://schemas.openxmlformats.org/officeDocument/2006/relationships" name="Discontinued Operations - PCT S" sheetId="47" state="visible" r:id="rId47"/>
    <sheet xmlns:r="http://schemas.openxmlformats.org/officeDocument/2006/relationships" name="Discontinued Operations - Gain " sheetId="48" state="visible" r:id="rId48"/>
    <sheet xmlns:r="http://schemas.openxmlformats.org/officeDocument/2006/relationships" name="Discontinued Operations - Opera"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8</t>
  </si>
  <si>
    <t>May 06, 2018</t>
  </si>
  <si>
    <t>Document and Entity Information [Abstract]</t>
  </si>
  <si>
    <t>Entity Registrant Name</t>
  </si>
  <si>
    <t>Caladrius Biosciences,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t>
  </si>
  <si>
    <t>Dec. 31, 2017</t>
  </si>
  <si>
    <t>Current Assets</t>
  </si>
  <si>
    <t>Cash and cash equivalents</t>
  </si>
  <si>
    <t>Restricted cash</t>
  </si>
  <si>
    <t>Marketable securities</t>
  </si>
  <si>
    <t>Accounts receivable, net of allowances of $0 at March 31, 2018 and December 31, 2017, respectively</t>
  </si>
  <si>
    <t>Prepaid and other current assets</t>
  </si>
  <si>
    <t>Total current assets</t>
  </si>
  <si>
    <t>Property and equipment, net</t>
  </si>
  <si>
    <t>Deferred tax assets</t>
  </si>
  <si>
    <t>Other assets</t>
  </si>
  <si>
    <t>Total assets</t>
  </si>
  <si>
    <t>Current Liabilities</t>
  </si>
  <si>
    <t>Accounts payable</t>
  </si>
  <si>
    <t>Accrued liabilities</t>
  </si>
  <si>
    <t>Notes payable, current</t>
  </si>
  <si>
    <t>Total current liabilities</t>
  </si>
  <si>
    <t>Other long-term liabilities</t>
  </si>
  <si>
    <t>Total liabilities</t>
  </si>
  <si>
    <t>Commitments and Contingencies</t>
  </si>
  <si>
    <t xml:space="preserve"> </t>
  </si>
  <si>
    <t>Stockholders' Equity</t>
  </si>
  <si>
    <t>Preferred stock, authorized, 20,000,000 shares Series B convertible redeemable preferred stock liquidation value, 1 share of common stock, $0.01 par value; 825,000 shares designated; issued and outstanding, 10,000 shares at March 31, 2018 and December 31, 2017, respectively</t>
  </si>
  <si>
    <t>Common stock, $.001 par value, authorized 500,000,000 shares; issued and outstanding, 9,574,685 and 9,483,911 shares at March 31, 2018 and December 31, 2017, respectively</t>
  </si>
  <si>
    <t>Additional paid-in capital</t>
  </si>
  <si>
    <t>Treasury stock, at cost; 11,080 shares at March 31, 2018 and December 31, 2017, respectively</t>
  </si>
  <si>
    <t>Accumulated deficit</t>
  </si>
  <si>
    <t>Accumulated other comprehensive loss</t>
  </si>
  <si>
    <t>Total Caladrius Biosciences, Inc. stockholders' equity</t>
  </si>
  <si>
    <t>Noncontrolling interests</t>
  </si>
  <si>
    <t>Total equity</t>
  </si>
  <si>
    <t>Liabilities and Equity, Total</t>
  </si>
  <si>
    <t>Consolidated Balance Sheets (Parentheticals) - USD ($)</t>
  </si>
  <si>
    <t>Statement of Financial Position [Abstract]</t>
  </si>
  <si>
    <t>Allowance for doubtful accounts on accounts receivable</t>
  </si>
  <si>
    <t>Preferred stock, shares authorized</t>
  </si>
  <si>
    <t>Preferred stock, Series B convertible redeemable preferred stock liquidation value, share of common stock</t>
  </si>
  <si>
    <t>Preferred stock, par value (in usd per share)</t>
  </si>
  <si>
    <t>Preferred stock, shares designat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 USD ($)</t>
  </si>
  <si>
    <t>Mar. 31, 2017</t>
  </si>
  <si>
    <t>Operating Expenses:</t>
  </si>
  <si>
    <t>Research and development</t>
  </si>
  <si>
    <t>General and administrative</t>
  </si>
  <si>
    <t>Total operating expenses</t>
  </si>
  <si>
    <t>Operating loss</t>
  </si>
  <si>
    <t>Other income (expense):</t>
  </si>
  <si>
    <t>Other income (expense), net</t>
  </si>
  <si>
    <t>Interest expense</t>
  </si>
  <si>
    <t>Other income (expense)</t>
  </si>
  <si>
    <t>Loss from continuing operations before benefit from income taxes and noncontrolling interests</t>
  </si>
  <si>
    <t>Benefit from income taxes</t>
  </si>
  <si>
    <t>Net loss from continuing operations</t>
  </si>
  <si>
    <t>Discontinued operations - net of taxes</t>
  </si>
  <si>
    <t>Net loss</t>
  </si>
  <si>
    <t>Less - net loss from continuing operations attributable to noncontrolling interests</t>
  </si>
  <si>
    <t>Less - net loss from discontinued operations attributable to noncontrolling interests</t>
  </si>
  <si>
    <t>Net (loss) income attributable to Caladrius Biosciences, Inc. common stockholders</t>
  </si>
  <si>
    <t>Amounts attributable to Caladrius Biosciences, Inc. common stockholders:</t>
  </si>
  <si>
    <t>Loss from continuing operations</t>
  </si>
  <si>
    <t>Loss from discontinued operations - net of taxes</t>
  </si>
  <si>
    <t>Basic and diluted loss per share</t>
  </si>
  <si>
    <t>Continuing operations (in usd per share)</t>
  </si>
  <si>
    <t>Discontinued operations (in usd per share)</t>
  </si>
  <si>
    <t>Caladrius Biosciences, Inc. common stockholders (in usd per share)</t>
  </si>
  <si>
    <t>Weighted average common shares outstanding:</t>
  </si>
  <si>
    <t>Basic and diluted shares</t>
  </si>
  <si>
    <t>Consolidated Statements of Comprehensive Loss - USD ($)</t>
  </si>
  <si>
    <t>Statement of Comprehensive Income [Abstract]</t>
  </si>
  <si>
    <t>Available for sale securities - net unrealized loss</t>
  </si>
  <si>
    <t>Total other comprehensive loss</t>
  </si>
  <si>
    <t>Comprehensive loss</t>
  </si>
  <si>
    <t>Comprehensive loss attributable to noncontrolling interests</t>
  </si>
  <si>
    <t>Comprehensive loss attributable to Caladrius Biosciences, Inc. common stockholders</t>
  </si>
  <si>
    <t>Consolidated Statements of Equity - USD ($)</t>
  </si>
  <si>
    <t>Total</t>
  </si>
  <si>
    <t>Total NeoStem, Inc. Shareholders' Equity [Member]</t>
  </si>
  <si>
    <t>Series B Convertible Preferred StockSeries B Convertible Preferred Stock</t>
  </si>
  <si>
    <t>Common Stock</t>
  </si>
  <si>
    <t>Additional Paid in Capital</t>
  </si>
  <si>
    <t>Accumulated Other Comprehensive Income</t>
  </si>
  <si>
    <t>Accumulated Deficit</t>
  </si>
  <si>
    <t>Treasury Stock</t>
  </si>
  <si>
    <t>Non- Controlling Interest in Subsidiary</t>
  </si>
  <si>
    <t>Beginning Balance (shares) at Dec. 31, 2016</t>
  </si>
  <si>
    <t>Beginning Balance at Dec. 31, 2016</t>
  </si>
  <si>
    <t>Increase (Decrease) in Stockholders' Equity [Roll Forward]</t>
  </si>
  <si>
    <t>Share-based compensation (in shares)</t>
  </si>
  <si>
    <t>Share-based compensation</t>
  </si>
  <si>
    <t>Net proceeds from issuance of common stock (in shares)</t>
  </si>
  <si>
    <t>Net proceeds from issuance of common stock</t>
  </si>
  <si>
    <t>Change in ownership in subsidiary</t>
  </si>
  <si>
    <t>Ending Balance at Mar. 31, 2017</t>
  </si>
  <si>
    <t>Ending Balance (shares) at Mar. 31, 2017</t>
  </si>
  <si>
    <t>Ending Balance at Dec. 31, 2017</t>
  </si>
  <si>
    <t>Ending Balance (shares) at Dec. 31, 2017</t>
  </si>
  <si>
    <t>Unrealized loss on marketable securities</t>
  </si>
  <si>
    <t>Proceeds from option exercises (in shares)</t>
  </si>
  <si>
    <t>Proceeds from option exercises</t>
  </si>
  <si>
    <t>Ending Balance at Mar. 31, 2018</t>
  </si>
  <si>
    <t>Ending Balance (shares) at Mar. 31, 2018</t>
  </si>
  <si>
    <t>Consolidated Statements of Cash Flows - USD ($)</t>
  </si>
  <si>
    <t>Cash flows from operating activities:</t>
  </si>
  <si>
    <t>Loss from discontinued operations</t>
  </si>
  <si>
    <t>Adjustments to reconcile net loss to net cash used in operating activities:</t>
  </si>
  <si>
    <t>Depreciation and amortization</t>
  </si>
  <si>
    <t>Loss on disposal of assets</t>
  </si>
  <si>
    <t>Accretion on marketable securities</t>
  </si>
  <si>
    <t>Changes in operating assets and liabilities:</t>
  </si>
  <si>
    <t>Accounts receivable</t>
  </si>
  <si>
    <t>Due to/from PCT</t>
  </si>
  <si>
    <t>Accounts payable, accrued liabilities and other liabilities</t>
  </si>
  <si>
    <t>Net cash used in operating activities - continuing operations</t>
  </si>
  <si>
    <t>Net cash used in operating activities</t>
  </si>
  <si>
    <t>Cash flows from investing activities:</t>
  </si>
  <si>
    <t>Purchase of marketable securities</t>
  </si>
  <si>
    <t>Sale of marketable securities</t>
  </si>
  <si>
    <t>Acquisition of property and equipment</t>
  </si>
  <si>
    <t>Net cash used in investing activities - continuing operations</t>
  </si>
  <si>
    <t>Net cash used in investing activities - discontinued operations</t>
  </si>
  <si>
    <t>Net cash used in investing activities</t>
  </si>
  <si>
    <t>Cash flows from financing activities:</t>
  </si>
  <si>
    <t>Proceeds from exercise of options</t>
  </si>
  <si>
    <t>Tax withholding payments on net share settlement equity awards</t>
  </si>
  <si>
    <t>Repayment of long-term debt</t>
  </si>
  <si>
    <t>Proceeds from notes payable</t>
  </si>
  <si>
    <t>Repayment of notes payable</t>
  </si>
  <si>
    <t>Advance payment received from potential PCT sale</t>
  </si>
  <si>
    <t>Net cash (used in) provided by financing activities - continuing operations</t>
  </si>
  <si>
    <t>Net cash used in financing activities - discontinued operations</t>
  </si>
  <si>
    <t>Net cash (used in) provided by financing activities</t>
  </si>
  <si>
    <t>Net decrease in cash, cash equivalents and restricted cash</t>
  </si>
  <si>
    <t>Cash, cash equivalents and restricted cash at beginning of period - continuing operations</t>
  </si>
  <si>
    <t>Cash and cash equivalents at beginning of period - discontinued operations</t>
  </si>
  <si>
    <t>Cash, cash equivalents and restricted cash at end of period</t>
  </si>
  <si>
    <t>Less cash and cash equivalents of discontinued operations at end of period</t>
  </si>
  <si>
    <t>Cash, cash equivalents and restricted cash of continuing operations at end of period</t>
  </si>
  <si>
    <t>Cash paid during the period for:</t>
  </si>
  <si>
    <t>Interest</t>
  </si>
  <si>
    <t>Taxes</t>
  </si>
  <si>
    <t>The Business</t>
  </si>
  <si>
    <t>Organization, Consolidation and Presentation of Financial Statements [Abstract]</t>
  </si>
  <si>
    <t>The Business Overview Caladrius Biosciences, Inc. (“we,” “us,” "our," “Caladrius” or the “Company”) is a company developing cellular therapeutics to treat select cardiovascular and autoimmune diseases. We leverage specialized development expertise to advance our therapies through development with the aim of eventually obtaining market authorization and commercializing, either alone or with partners, and providing treatment options to patients suffering from life-threatening medical conditions. Our product candidates include autologous CD34 cell-based therapies for ischemic repair that are in phase 2 of clinical development as well as an autologous, ex vivo expanded and activated, polyclonal regulatory T cell ("Treg") therapy completing a phase 2 study targeting recent-onset type 1 diabetes mellitus ("T1D") in children aged 8-17. We also have acquired the rights to data and regulatory filings for a CD34-based cell therapy program for refractory angina, which had advanced to phase 3 under the previous owner. We have designated this program CLBS14-RfA. Ischemic Repair (CD34 Cell Technology) Our CD34 cell technology has led to the development of therapeutic product candidates designed to address diseases and conditions caused by ischemia. Ischemia occurs when the supply of oxygenated blood to healthy tissue is restricted. Through the administration of CD34 cells, we seek to promote the development and formation of new blood vessels and thereby increase blood flow to the impacted area. We believe that a number of conditions caused by underlying ischemic injury can be improved through our CD34 cell technology, including critical limb ischemia ("CLI"), coronary microvascular dysfunction ("CMD") and refractory angina ("RfA"). Published reports in Circulation Cardiovascular Interventions, Atherosclerosis, Stem Cells and Circulation Journal, provide preliminary evidence that CD34 cell therapy is safe and can exert significant therapeutic effects in patients with CLI, a condition in which blood flow to the legs is severely impaired, causing pain and non-healing ulcers and, ultimately, potentially resulting in the need for amputation. Our Clinical Trial Notification for a pivotal Phase 2 trial investigating our product candidate in CLI, CLBS12, was submitted to the Japanese Pharmaceutical and Medical Device Agency ("PMDA") and was cleared to proceed. The protocol design was agreed to with PMDA, the study was opened for enrollment in December 2017 and treatment of the first patient was announced in March 2018. Based on our discussions with the PMDA, we expect that a successful outcome of this trial will qualify CLBS12 for consideration of early conditional approval in Japan, thereby effectively making our phase 2 trial a registration trial. In addition, Japan’s Ministry of Health, Labour and Welfare (“MHLW”) recently assigned CLBS12 “SAKIGAKE” designation (a Japanese regulatory status similar to "breakthrough" designation awarded by FDA in the USA) reflecting its expectation of “prominent effectiveness” based on data of mechanism of action from non-clinical and early phase clinical trials. The SAKIGAKE Designation System promotes research and development in Japan, driving early practical application for innovative pharmaceutical products, medical devices and regenerative medicines. As a designated therapy under the system, CLBS12 should have the benefits of prioritized consultation, a dedicated review system to support the development and review process, as well as reduced review time from the normal 12 months down to 6 months. In anticipation of a successful trial outcome and the possibility of conditional approval, we continue to seek a local partner for CLBS12 in Japan. We also have acquired the rights to data and regulatory filings for a CD34-based cell therapy program for refractory angina, which had advanced to phase 3 under the previous investigational new drug application (“IND”) holder. We have designated this program CLBS14-RfA and recently reactivated the IND with the U.S. Food and Drug Administration (“FDA”). Furthermore, we submitted grant applications in an effort to seek non-dilutive financing to investigate the CD34 technology for additional clinical indications in the United States. In October 2017 we announced the award of a $1.9 million grant from the National Institutes of Health to support a clinical study of CD34 cells in patients with coronary microvascular dysfunction. The first patient has been enrolled in this study of CLBS14-CMD. Immunomodulation (Treg Technology) We are developing strategically, through the utilization of our core development expertise, a product candidate (CLBS03) that has the potential to be an innovative therapy for T1D. This therapy is based on a proprietary platform technology for immunomodulation. We have selected, as an initial target, the unmet medical need of patients who are newly diagnosed with T1D, most of whom will be under the age of 18. This program is based on the use of Tregs to treat diseases caused by imbalances in an individual's immune system. This novel approach seeks to restore immune balance by enhancing Treg number and function. Tregs are a natural part of the human immune system and regulate the activity of effector T cells, the cells that are responsible for protecting the body from pathogens and foreign antigens. When Tregs function properly, only harmful foreign materials are attacked by effector T cells. In autoimmune disease, however, it is thought that deficient Treg activity and numbers permit the effector T cells to attack the body's own beneficial cells. In the case of T1D, the beta cells in the pancreas are attacked, thereby reducing and/or eliminating over time the patient's ability to produce insulin. Insulin is necessary to regulate sugar metabolism and maintain proper sugar levels in the blood. Inconsistent or unnatural insulin levels can lead to many complications, including blindness, vascular disease and, if no insulin supplement is provided, even death. There are currently no curative treatments for TID, only lifelong insulin therapy, which often does not prevent serious co-morbidities. Two Phase 1 clinical trials of Treg technology in T1D, taken together demonstrated safety and tolerance, feasibility of manufacturing, an implied durability of effect as well as an early indication of potential therapeutic effect through the preservation of beta cell function. In the first quarter of 2016, we commenced patient enrollment in the first of two cohorts in The Sanford Project: T-Rex Study, a Phase 2 prospective, randomized, placebo-controlled, double-blind clinical trial (the "TRex Study") to evaluate the safety and efficacy of CLBS03 in adolescents with recent onset TID. We entered into a strategic collaboration with Sanford Research to support the execution of this trial. Sanford Research is a U.S.-based non-profit research organization that supports an emerging translational research center focused on finding a cure for T1D. CLBS03 has been granted Fast Track and orphan drug designations from the U.S. Food and Drug Administration ("FDA") as well as Advanced Therapeutic Medicinal Product ("ATMP") classification from the European Medicines Agency ("EMA"). In October 2016, we received a satisfactory safety evaluation by our independent Data Safety Monitoring Board based on safety data then available from the first 19 patients enrolled in the trial. A subsequent interim analysis was conducted after approximately 50% of patients reached the six -month follow-up milestone, the results of which were publicly released in March 2018 that the therapy continued to be well tolerated and was deemed non-futile for therapeutic effect. In January 2018, we announced completion of enrollment ( 110 patients) of the TRex Study. In February 2017, the California Institute for Regenerative Medicine ("CIRM") awarded us funds of up to $12.2 million to support the T-Rex Study. The funding is based upon the achievement of certain milestones related to the proportion of subjects enrolled in California, as well as manufacturing and development costs incurred in California. In March 2018, CIRM calculated the precise amount of the funding award as $8.6 million , based on the actual number of subjects enrolled in California. We have received total funding of $7.9 million through March 31, 2018 . Additional Out-licensing Opportunities Our broad intellectual property portfolio of cell therapy assets includes notable programs available for out-licensing in order to continue their clinical development. These include additional indications for our Treg product and additional indications for our CD34 cell technology. Our current long-term strategy focuses on advancing our therapies through development with the aim of eventually obtaining market authorization and commercializing, either alone or with partners, to provide treatment options to patients suffering from life-threatening medical conditions. We believe that we are positioned to realize potentially meaningful value increases within our own proprietary pipeline if we are successful in advancing our product candidates to their next significant development milestones. Discontinued Operations On May 18, 2017 , we completed the previously announced sale of our remaining 80.1% membership interest in PCT, LLC, a Caladrius company ("PCT") to Hitachi Chemical Co. America, Ltd. ("Hitachi"), pursuant to the Interest Purchase Agreement (the "Purchase Agreement") dated as of March 16, 2017 , by and among us, PCT and Hitachi (the "2017 Hitachi Transaction"), for $75.0 million in cash plus an additional cash adjustment of $4.4 million based on PCT’s cash and outstanding indebtedness as of the closing date and a potential future milestone payment (see Note 3). The sale of PCT represented a strategic shift that has had a major effect on our operations, and therefore, all periods presented were adjusted to reflect PCT as discontinued operations. PCT is now known as Hitachi Chemical Advanced Therapeutic Systems ("HCAT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18 , and the results of its operations and its cash flows for the periods presented. The unaudited consolidated financial statements herein should be read together with the historical consolidated financial statements of the Company for the years ended December 31, 2017 and 2016 included in our 2017 Form 10-K. Operating results for the three months ended March 31, 2018 are not necessarily indicative of the results that may be expected for the year ending December 31, 2018.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nd income taxes. Accordingly, actual results could differ from those estimates and assumptions. An accounting policy is considered to be critical if it is important to the Company’s financial condition and results of operations and if it requires management’s most difficult, subjective and complex judgments in its application. Principles of Consolidation The Consolidated Financial Statements include the accounts of Caladrius Biosciences, Inc. and its wholly-owned and partially-owned subsidiaries and affiliates, as well as the operations of our former subsidiaries PCT, LLC, a Caladrius company, NeoStem Family Storage, LLC, and PCT Allendale, LLC entities (collectively the "PCT Segment") through May 18, 2017, representing the date which these entities were sold to Hitachi (see Note 3). The PCT Segment is reported in discontinued operations. All intercompany activities have been eliminated in consolidation, except for intercompany activities between Caladrius and the PCT Segment, which are reported without intercompany eliminations in continuing operations and discontinued operations, respectively.</t>
  </si>
  <si>
    <t>Summary of Significant Accounting Policies</t>
  </si>
  <si>
    <t>Accounting Policies [Abstract]</t>
  </si>
  <si>
    <t>Summary of Significant Accounting Policies In addition to the policies below, our significant accounting policies are described in Note 2 of the Notes to Consolidated Financial Statements included in our 2017 Form 10-K. There were no changes to these policies during the three months ended March 31, 2018 . Concentration of Risks We are subject to credit risk from our portfolio of cash, cash equivalents, restricted cash,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Income Taxes The Company recognizes (a) the amount of taxes payable or refundable for the current year and (b) deferred tax liabilities and assets for the future tax consequences of events that have been recognized in the Company’s financial statements or tax returns. The Tax Cuts and Jobs Act (“the Act”) was enacted on December 22, 2017. The income tax effects of changes in tax laws are recognized in the period when enacted. The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 Recently Issued Accounting Pronounc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was effective for interim and annual periods beginning after December 15, 2016. The adoption of this new guidance did not have a material effect on the consolidated results of operations, cash flows, and financial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was effective in first quarter of fiscal 2018. The adoption of this new guidance did not have a material effect on the consolidated results of operations, cash flows, and financial position.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as effective on January 1, 2018. The adoption of this new guidance did not have a material effect on the consolidated results of operations, cash flows, and financial position.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 new standard was effective on January 1, 2018 and the Company early adopted the standard in 2017, with all adjustments reflected as of the beginning of the fiscal years reported.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adoption of this new guidance did not have a material effect on the consolidated results of operations, cash flows, and financial position.</t>
  </si>
  <si>
    <t>Collaboration and License Agreement</t>
  </si>
  <si>
    <t>Business Combinations [Abstract]</t>
  </si>
  <si>
    <t>Collaboration and License Agreement 2016 Hitachi Transaction On March 11, 2016, PCT entered into a global collaboration with Hitachi (the "2016 Hitachi Transaction"). This collaboration consisted of an equity investment in and a license agreement with PCT. Under the equity investment agreement, Hitachi purchased a 19.9% membership interest in PCT for $19.4 million of which $15.0 million of proceeds was distributed to Caladrius from PCT and $4.4 million remained at PCT to be used for the continued expansion and improvements at PCT in support of commercial product launch readiness as well as for general corporate purposes. PCT and Hitachi also entered into an exclusive license agreement for the acceleration of the creation of a global commercial cell therapy development and manufacturing expertise in Asia pursuant to which PCT received $5.6 million from Hitachi in 2016. PCT licensed certain cell therapy technology and know-how (including an exclusive license in Asia) and agreed to provide Hitachi with certain training and support. As additional consideration, Hitachi agreed to pay PCT royalties on contract revenue generated in Asia for a minimum of ten years. In connection with the 2017 Hitachi Transaction described below, this exclusive license agreement was terminated. 2017 Hitachi Transaction On May 18, 2017 , the Company sold its remaining 80.1% membership interest in PCT to Hitachi pursuant to the Purchase Agreement, dated as of March 16, 2017, by and among Caladrius PCT and Hitachi (the "2017 Hitachi Transaction"). The aggregate purchase price to the Company consisted of (i) $75.0 million in cash, (ii) $4.4 million , representing additional consideration based on PCT’s cash and outstanding indebtedness as of the closing date, and (iii) a potential future milestone payment of $5.0 million if PCT achieves $125 million in cumulative revenue (excluding clinical service reimbursables) (the “Milestone”) for the period from January 1, 2017 through December 31, 2018 (the “Milestone Period”). Hitachi paid the Company $5.0 million in March 2017 as an advance payment pending shareholder approval of the transaction and other closing conditions. On the closing date, the Company received $65.0 million , with an additional $5.0 million of the purchase consideration (the "Escrow Amount") deposited into an escrow account to cover potential indemnification claims against Caladrius. The Escrow Amount is classified as restricted cash on the consolidated balance sheets as of March 31, 2018 and December 31, 2017 . In June 2018, the escrow agent will disburse to the Company the Escrow Amount less (i) that portion of the Escrow Amount previously paid in satisfaction of claims for indemnification pursuant to the terms of the Purchase Agreement and (ii) that portion of the Escrow Amount that is determined, in the reasonable judgment of Hitachi, to be necessary to satisfy all unsatisfied or disputed claims for indemnification specified in any claim notice delivered to the Company. The Company also received the $4.4 million additional consideration payment in July 2017. The Company incurred approximately $6.9 million in transaction costs related to the 2017 Hitachi Transaction, including $4.3 million in retention payments to PCT employees, of which 50% was paid in June 2017, and the other 50% payable on the one-year anniversary of the closing date. Concurrent with the signing of the Purchase Agreement, on March 16, 2017, Caladrius entered into a Retention and Incentive Agreement with Robert A. Preti, a former Caladrius director and a co-founder and the President of PCT, (the “Retention Agreement”). The Retention Agreement superseded all prior agreements and understandings between Dr. Preti and Caladrius regarding the subject matter of the Retention Agreement. Among other things, the Retention Agreement provided: • Simultaneously with the closing of the 2017 Hitachi Transaction, Caladrius pay to Dr. Preti $1.9 million (the “First Retention Payment”). • As an incentive to remain employed with PCT and to use commercially reasonable efforts to cause PCT to maximize its overall performance and in particular to achieve the Milestone (but not contingent upon achieving the Milestone), Dr. Preti receive a lump-sum cash retention and incentive payment equal to $1.9 million for the period from the closing date of the 2017 Hitachi Transaction until the date one year after the date of the closing (the “Anniversary Date”), subject to Dr. Preti’s continued employment with PCT through the Anniversary Date (the “Second Retention Payment”). • Dr. Preti is entitled to 5% of the Milestone if it is successfully earned.</t>
  </si>
  <si>
    <t>Available-for-Sale-Securities</t>
  </si>
  <si>
    <t>Available-for-sale Securities [Abstract]</t>
  </si>
  <si>
    <t>Available-for-Sale Securities</t>
  </si>
  <si>
    <t>Available-for-Sale-Securities The following table is a summary of available-for-sale securities recorded in cash and cash equivalents or marketable securities in our Consolidated Balance Sheets (in thousands): March 31, 2018 December 31, 2017 Cost Gross Unrealized Gains Gross Unrealized Losses Estimated Fair Value Cost Gross Unrealized Gains Gross Unrealized Losses Estimated Fair Value Corporate debt securities $ 35,330 $ — $ (55 ) $ 35,275 $ 42,701 $ — $ (28 ) $ 42,673 Money market funds 6,996 — — 6,996 9,212 — — 9,212 Total $ 42,326 $ — $ (55 ) $ 42,271 $ 51,913 $ — $ (28 ) $ 51,885 Estimated fair values of available-for-sale securities are generally based on prices obtained from commercial pricing services. The following table summarizes the classification of the available-for-sale debt securities on our Consolidated Balance Sheets (in thousands): March 31, 2018 December 31, 2017 Cash and cash equivalents $ 15,287 $ 25,968 Marketable securities 26,984 25,917 Total $ 42,271 $ 51,885 The following table summarizes our portfolio of available-for-sale debt securities by contractual maturity (in thousands): March 31, 2018 Amortized Cost Estimated Fair Value Less than one year $ 42,326 $ 42,271 Greater than one year — — Total $ 42,326 $ 42,271</t>
  </si>
  <si>
    <t>Loss Per Share</t>
  </si>
  <si>
    <t>Earnings Per Share [Abstract]</t>
  </si>
  <si>
    <t>Loss Per Share For the three months ended March 31, 2018 and 2017 , the Company incurred net losses from continuing operations and therefore no common stock equivalents were utilized in the calculation of diluted loss per share as they are anti-dilutive. At March 31, 2018 and 2017 , the Company excluded the following potentially dilutive securities: March 31, 2018 2017 Stock Options 1,072,499 1,133,459 Warrants 209,818 336,062 Restricted Shares 181,908 132,726 Restricted Stock Units 10,260 —</t>
  </si>
  <si>
    <t>Fair Value Measurements</t>
  </si>
  <si>
    <t>Fair Value Disclosures [Abstract]</t>
  </si>
  <si>
    <t>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assets that were accounted for at fair value on a recurring basis as of March 31, 2018 , and December 31, 2017 (in thousands). March 31, 2018 December 31, 2017 Level 1 Level 2 Level 3 Total Level 1 Level 2 Level 3 Total Assets: Marketable securities - available for sale $ — $ 26,984 $ — $ 26,984 $ — $ 25,917 $ — $ 25,917 $ — $ 26,984 $ — $ 26,984 $ — $ 25,917 $ — $ 25,917</t>
  </si>
  <si>
    <t>Accrued Liabilities</t>
  </si>
  <si>
    <t>Accrued Liabilities [Abstract]</t>
  </si>
  <si>
    <t>Accrued Liabilities Accrued liabilities as of March 31, 2018 and December 31, 2017 were as follows (in thousands): March 31, 2018 December 31, 2017 Salaries, employee benefits and related taxes $ 666 $ 1,389 Retention payments 2,233 2,233 Professional fees 161 287 CIRM upfront funding - current 2,583 2,446 Other 1,355 1,456 Total $ 6,998 $ 7,811</t>
  </si>
  <si>
    <t>Debt</t>
  </si>
  <si>
    <t>Debt Disclosure [Abstract]</t>
  </si>
  <si>
    <t>Debt Notes Payable As of March 31, 2018 and December 31, 2017 , the Company had notes payable of approximately $0.1 million and $0.2 million , respectively. The notes relate to certain equipment financings, require monthly payments, and mature within one year.</t>
  </si>
  <si>
    <t>Shareholders' Equity</t>
  </si>
  <si>
    <t>Equity [Abstract]</t>
  </si>
  <si>
    <t>Shareholders' Equity Equity Issuances September 2016 Private Placement In September 2016, the Company entered into Securities Purchase Agreements with certain accredited investors with whom it had a substantive, pre-existing relationship, including certain existing stockholders, for the sale by the Company of its common stock, at a purchase price of $4.72 per share. The investments were placed in two tranches whereby (i) $6.6 million was received and 1.4 million shares of common stock were issued in 2016 upon an initial closing, and (ii) $4.4 million was received and 0.9 million shares of common stock were issued in 2017, which was subject to certain closing conditions, including the enrollment of 70 subjects in the Company’s Phase 2 CLBS03 clinical trial, in a second closing. Aspire Purchase Agreements In November 2015, the Company entered into a common stock purchase agreement (the "Purchase Agreement") with Aspire Capital Fund, LLC, an Illinois limited liability company (“Aspire Capital”), which provides that, subject to certain terms and conditions and Nasdaq rules, Aspire Capital was committed to purchase up to an aggregate of $30 million of shares (limited to a maximum of approximately 1.1 million shares, unless stockholder approval was obtained or certain minimum sale price levels were reached) of the Company's common stock over a 24 -month term. The Company has issued 319,776 shares under the Purchase Agreement for gross proceeds of $1.5 million , which Purchase Agreement expired in November 2017. Common Stock Sales Agreement In February 2018, the Company entered into a common stock sales agreement (the "Sales Agreement") with H.C. Wainwright &amp; Co., LLC ("HCW"), as sales agent, in connection with an “at the market offering” under which the Company from time to time may offer and sell shares of its common stock, having an aggregate offering price of up to $12 million . Subject to the terms and conditions of the Sales Agreement, HCW will use its commercially reasonable efforts consistent with its normal trading and sales practices to sell the shares from time to time, based upon the Company's instructions, including any price, time or size limits specified by the Company. The Company has provided HCW with customary indemnification rights, and HCW will be entitled to a commission at a fixed commission rate equal to 3.0% of the gross proceeds per share sold. In addition, pursuant to the terms of the Sales Agreement, the Company agreed to reimburse HCW $50,000 for legal fees incurred in connection with entering into the Sales Agreement, plus up to $2,500 per calendar quarter in fees for other filing requirements arising from the transactions contemplated by the Sales Agreement.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The Sales Agreement will terminate upon the sale of all of the shares under the Sales Agreement unless terminated earlier by either party as permitted under the Sales Agreement. As of March 31, 2018 , the Company has not issued any shares under the Sales Agreement. Stock Options and Warrants The following table summarizes the activity for stock options and warrants for the three months ended March 31, 2018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7 1,072,499 $ 33.50 4.76 $ 0.1 209,818 $ 53.20 0.95 $ — Changes during the period: Granted 140,410 3.80 — — Exercised (11,673 ) 4.60 — — Forfeited (1,080 ) 3.80 — — Expired (57,197 ) 22.60 (158,664 ) 50.20 Outstanding at March 31, 2018 1,142,959 $ 29.90 5.37 $ 975.2 51,154 $ 62.70 3.10 $ — Vested at March 31, 2018 1,129,369 $ 30.30 5.32 $ 947.8 51,154 $ 62.70 3.10 $ — Vested at March 31, 2018 1,034,190 $ 32.70 4.91 $ 759.0 51,154 $ 62.70 3.10 $ — Restricted Stock During the three months ended March 31, 2018 and 2017 , the Company issued restricted stock for services as follows (in thousands, except share data): Three Months Ended March 31, 2018 2017 Number of restricted stock issued 127,688 132,726 Value of restricted stock issued $ 351 $ 470</t>
  </si>
  <si>
    <t>Share-Based Compensation</t>
  </si>
  <si>
    <t>Share-based Compensation [Abstract]</t>
  </si>
  <si>
    <t>Share-Based Compensation Share-based Compensation We utilize share-based compensation in the form of stock options, restricted stock, and restricted stock units. The following table summarizes the components of share-based compensation expense for the three months ended March 31, 2018 and 2017 (in thousands): Three Months Ended March 31, 2018 2017 Research and development $ 40 $ 46 General and administrative 106 350 Discontinued operations — 137 Total share-based compensation expense $ 146 $ 533 The approval of the 2017 Hitachi Transaction (see Note 3) by our stockholders resulted in a change in control under our equity compensation plans (as defined in the 2009 Plan and the 2015 Equity Plan). Accordingly, all outstanding unvested equity awards were accelerated upon the closing date of the 2017 Hitachi Transaction, resulting in an acceleration of $1.9 million of equity compensation in the second quarter of 2017. In addition, in connection with the 2017 Hitachi Transaction, the Company agreed to extend the post-termination option exercise period for all PCT employees transitioning to Hitachi from 90 days to the earlier of (i) two years (May 18, 2019) or (ii) the date of the employees' termination from PCT. The post-termination option exercise period modification resulted in an additional expense of $0.3 million , which was recorded entirely during the three months ended June 30, 2017 and recorded in discontinued operations, since there were no future service requirements to receive the extended benefit. Total compensation cost related to nonvested awards not yet recognized and the weighted-average periods over which the awards are expected to be recognized at March 31, 2018 were as follows (in thousands): Stock Options Restricted Stock Unrecognized compensation cost $ 275.1 $ — Expected weighted-average period in years of compensation cost to be recognized 2.41 0.00 Total fair value of shares vested and the weighted average estimated fair values of shares granted for the three months ended March 31, 2018 and 2017 were as follows (in thousands): Stock Options Three Months Ended March 31, 2018 2017 Total fair value of shares vested $ 82.4 $ 507.1 Weighted average estimated fair value of shares granted $ 2.41 $ 2.34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si>
  <si>
    <t>Research Funding</t>
  </si>
  <si>
    <t>Research Funding [Abstract]</t>
  </si>
  <si>
    <t>Research Funding California Institute of Regenerative Medicine Grant Award In February 2017, CIRM awarded us funds of up to $12.2 million to support the T-Rex Study. The funding is based upon the achievement of certain milestones related to the proportion of subjects enrolled in California, as well as manufacturing and development costs incurred in California. In March 2018, CIRM calculated the precise amount of the funding award as $8.6 million , based on the actual number of subjects enrolled in California. We received $5.7 million in initial funding in May 2017, a $1.9 million milestone payment in December 2017, and $0.3 million progress payment in March 2018, of which the total will be amortized over the estimated award period through July 2020 as a reduction to the related research and development expenses. As of March 31, 2018 , $2.6 million of the funding received is recorded in accrued liabilities, representing the amount expected to be recognized over the next 12 months, and $3.4 million of the funding received is recorded in other long-term liabilities. During the three months ended March 31, 2018 , the Company amortized and recognized a $0.6 million credit to research and development related to CIRM funds received.</t>
  </si>
  <si>
    <t>Income Taxes</t>
  </si>
  <si>
    <t>Income Tax Disclosure [Abstract]</t>
  </si>
  <si>
    <t>Income Taxes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17 , the Company had approximately $210.3 million of Federal NOLs available to offset future taxable income expiring from 2030 through 2036.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6. The Company performed an analysis and determined that it has had ownership changes of greater than 50% over a 3 year testing period. The last ownership change was determined to be in 2015. Based on a market capitalization of $124.5 million and using an applicable federal rate of 2.5% the annual limitation would be approximately $3.0 million . Post change losses from June 3, 2015 through December 31, 2016 would not be subject to 382 limitations. Additionally the Company would be able to further increase NOL limitations by the realized built in gain on the sale of PCT in May of 2017.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March 31, 2018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Company completed the audit of its federal tax returns for the years 2012 and 2013 during the fourth quarter of 2016. The audit resulted in an adjustment to the Company's NOL carryforward. For years prior to 2014, the federal statute of limitations is closed for assessing tax. The Company’s state tax returns remain open to examination for a period of three to four years from date of filing. The Company ceased doing business in China in 2012. After 2012, the Company had no foreign tax filing obligations. The foreign returns filed for 2012 and prior are subject to examination for five years.</t>
  </si>
  <si>
    <t>Discontinued Operations</t>
  </si>
  <si>
    <t>Discontinued Operations and Disposal Groups [Abstract]</t>
  </si>
  <si>
    <t>Discontinued Operations PCT Segment On May 18, 2017 , the Company sold its remaining 80.1% membership interest in PCT to Hitachi pursuant to the 2017 Hitachi Transaction (see Note 3). The aggregate purchase price to the Company consisted of (i) $75.0 million in cash, (ii) $4.4 million , representing additional consideration based on PCT’s cash and outstanding indebtedness as of the closing date, and (iii) a potential future milestone payment of $5.0 million if PCT achieves $125 million in cumulative revenue (excluding clinical service reimbursables) for the period from January 1, 2017 through December 31, 2018. The Company has determined that the fair value of the milestone payment as of the closing date was valued at zero. Hitachi paid the Company $5.0 million in March 2017 as an advance payment pending shareholder approval of the transaction and other closing conditions. On the closing date, the Company received $65.0 million , with an additional $5.0 million of the purchase consideration (the "Escrow Amount") deposited into an escrow account to cover potential indemnification claims against Caladrius. The Escrow Amount is classified as restricted cash on the balance sheet as of March 31, 2018 . In June 2018, the escrow agent will disburse to the Company the Escrow Amount less (i) that portion of the Escrow Amount previously paid in satisfaction of claims for indemnification pursuant to the terms of the Purchase Agreement and (ii) that portion of the Escrow Amount that is determined, in the reasonable judgment of Hitachi, to be necessary to satisfy all unsatisfied or disputed claims for indemnification specified in any claim notice delivered to the Company. The Company also received the $4.4 million additional consideration payment in July 2017. The Company incurred approximately $6.9 million in transaction costs related to the 2017 Hitachi Transaction, including $4.3 million in retention payments to PCT employees, of which 50% was paid in June 2017, and the other 50% payable on the one year anniversary of the closing date. The Company recognized the following gain on the date of sale of its 80.1% interest in PCT (in thousands): Fair value of consideration received $ 79,425 Transaction and retention costs (6,919 ) Carrying value of segment non-controlling interest 3,687 $ 76,193 Less carrying amount of assets and liabilities sold: Cash $ 6,727 Accounts receivable 3,702 Deferred costs 4,685 Prepaid expenses and other current assets 743 Property, plant and equipment, net 14,900 Goodwill 7,013 Intangibles, net 2,090 Other assets 215 Accounts payable (2,278 ) Accrued liabilities (2,927 ) Due from Caladrius 450 Unearned revenues (10,529 ) Notes payable (342 ) $ 24,449 Gain on sale of PCT $ 51,744 The operations and cash flows of the PCT Segment were eliminated from ongoing operations with the sale of the Company's PCT Interest. The operating results of the PCT Segment for the three months ended March 31, 2017 were as follows (in thousands): Three Months Ended March 31, 2017 Revenue $ 10,310 Cost of revenues (10,053 ) Research and development (113 ) Selling, general, and administrative (3,243 ) Other expense (9 ) Provision for income taxes (50 ) Loss from discontinued operations $ (3,157 )</t>
  </si>
  <si>
    <t>Commitments and Contingencies Disclosure [Abstract]</t>
  </si>
  <si>
    <t>Commitments and Contingencies Lease Commitments We lease facilities under various operating lease agreements in Basking Ridge, NJ, Rye Brook, NY, and Irvine, CA, of which certain have escalation clauses and renewal options. We also lease equipment under certain noncancelable operating leases. Our leases expire from time to time through 2021. A summary of future minimum rental payments required under operating leases that have initial or remaining terms in excess of one year as of March 31, 2018 are as follows (in thousands): Years ended Operating Leases 2018 $ 669 2019 905 2020 827 2021 474 2022 and thereafter 129 Total minimum lease payments $ 3,004 Expense incurred under operating leases was approximately $0.3 million and $0.4 million for the three months ended March 31, 2018 and 2017 , respectively. Contingencies We have entered into a strategic collaboration with Sanford Research with the goal of developing a therapy for the treatment of T1D. The initial focus of the collaboration will be the execution of a prospective, randomized, placebo-controlled, double-blind clinical trial (The Sanford Project: T-Rex Study) to evaluate the safety and efficacy of the Company’s T regulatory cell product candidate, CLBS03, in adolescents with recent onset T1D. The Phase 2 study has an open and active IND in place and subject enrollment commenced in the first quarter of 2016. We were initially responsible for the supply of all study drug to the first 19 enrolled patients while Sanford assumed all patient and clinical site costs for subjects enrolled in their two centers as well as the expense associated with general clinical monitoring services. For the remaining 92 patients in the study, we will continue to be responsible for the supply of all study drug and the costs of study enrollment for sites outside of the Sanford center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mmary of Significant Accounting Policies (Policies)</t>
  </si>
  <si>
    <t>Concentration of Risks</t>
  </si>
  <si>
    <t>Concentration of Risks We are subject to credit risk from our portfolio of cash, cash equivalents, restricted cash,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si>
  <si>
    <t xml:space="preserve">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Income Taxes The Company recognizes (a) the amount of taxes payable or refundable for the current year and (b) deferred tax liabilities and assets for the future tax consequences of events that have been recognized in the Company’s financial statements or tax returns. The Tax Cuts and Jobs Act (“the Act”) was enacted on December 22, 2017. The income tax effects of changes in tax laws are recognized in the period when enacted. The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t>
  </si>
  <si>
    <t>Recently Issued Accounting Pronouncement</t>
  </si>
  <si>
    <t>Recently Issued Accounting Pronounc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was effective for interim and annual periods beginning after December 15, 2016. The adoption of this new guidance did not have a material effect on the consolidated results of operations, cash flows, and financial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was effective in first quarter of fiscal 2018. The adoption of this new guidance did not have a material effect on the consolidated results of operations, cash flows, and financial position.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as effective on January 1, 2018. The adoption of this new guidance did not have a material effect on the consolidated results of operations, cash flows, and financial position.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 new standard was effective on January 1, 2018 and the Company early adopted the standard in 2017, with all adjustments reflected as of the beginning of the fiscal years reported.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adoption of this new guidance did not have a material effect on the consolidated results of operations, cash flows, and financial position.</t>
  </si>
  <si>
    <t>Available-for-Sale-Securities (Tables)</t>
  </si>
  <si>
    <t>Schedule of Available-for-sale Securities Reconciliation</t>
  </si>
  <si>
    <t>The following table is a summary of available-for-sale securities recorded in cash and cash equivalents or marketable securities in our Consolidated Balance Sheets (in thousands): March 31, 2018 December 31, 2017 Cost Gross Unrealized Gains Gross Unrealized Losses Estimated Fair Value Cost Gross Unrealized Gains Gross Unrealized Losses Estimated Fair Value Corporate debt securities $ 35,330 $ — $ (55 ) $ 35,275 $ 42,701 $ — $ (28 ) $ 42,673 Money market funds 6,996 — — 6,996 9,212 — — 9,212 Total $ 42,326 $ — $ (55 ) $ 42,271 $ 51,913 $ — $ (28 ) $ 51,885</t>
  </si>
  <si>
    <t>Schedule of Marketable Securities</t>
  </si>
  <si>
    <t>Estimated fair values of available-for-sale securities are generally based on prices obtained from commercial pricing services. The following table summarizes the classification of the available-for-sale debt securities on our Consolidated Balance Sheets (in thousands): March 31, 2018 December 31, 2017 Cash and cash equivalents $ 15,287 $ 25,968 Marketable securities 26,984 25,917 Total $ 42,271 $ 51,885</t>
  </si>
  <si>
    <t>Investments Classified by Contractual Maturity Date</t>
  </si>
  <si>
    <t>The following table summarizes our portfolio of available-for-sale debt securities by contractual maturity (in thousands): March 31, 2018 Amortized Cost Estimated Fair Value Less than one year $ 42,326 $ 42,271 Greater than one year — — Total $ 42,326 $ 42,271</t>
  </si>
  <si>
    <t>Loss Per Share (Tables)</t>
  </si>
  <si>
    <t>Schedule of Antidilutive Securities Excluded from Computation of Earnings Per Share</t>
  </si>
  <si>
    <t xml:space="preserve"> At March 31, 2018 and 2017 , the Company excluded the following potentially dilutive securities: March 31, 2018 2017 Stock Options 1,072,499 1,133,459 Warrants 209,818 336,062 Restricted Shares 181,908 132,726 Restricted Stock Units 10,260 —</t>
  </si>
  <si>
    <t>Fair Value Measurements (Tables)</t>
  </si>
  <si>
    <t>Schedule of Assets Measured at Fair Value on Recurring Basis</t>
  </si>
  <si>
    <t>The following table sets forth by level within the fair value hierarchy the Company's financial assets that were accounted for at fair value on a recurring basis as of March 31, 2018 , and December 31, 2017 (in thousands). March 31, 2018 December 31, 2017 Level 1 Level 2 Level 3 Total Level 1 Level 2 Level 3 Total Assets: Marketable securities - available for sale $ — $ 26,984 $ — $ 26,984 $ — $ 25,917 $ — $ 25,917 $ — $ 26,984 $ — $ 26,984 $ — $ 25,917 $ — $ 25,917</t>
  </si>
  <si>
    <t>Accrued Liabilities (Tables)</t>
  </si>
  <si>
    <t>Schedule of Accrued Liabilities</t>
  </si>
  <si>
    <t>Accrued liabilities as of March 31, 2018 and December 31, 2017 were as follows (in thousands): March 31, 2018 December 31, 2017 Salaries, employee benefits and related taxes $ 666 $ 1,389 Retention payments 2,233 2,233 Professional fees 161 287 CIRM upfront funding - current 2,583 2,446 Other 1,355 1,456 Total $ 6,998 $ 7,811</t>
  </si>
  <si>
    <t>Shareholders' Equity (Tables)</t>
  </si>
  <si>
    <t>Schedule of Stock Option Activity</t>
  </si>
  <si>
    <t>The following table summarizes the activity for stock options and warrants for the three months ended March 31, 2018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7 1,072,499 $ 33.50 4.76 $ 0.1 209,818 $ 53.20 0.95 $ — Changes during the period: Granted 140,410 3.80 — — Exercised (11,673 ) 4.60 — — Forfeited (1,080 ) 3.80 — — Expired (57,197 ) 22.60 (158,664 ) 50.20 Outstanding at March 31, 2018 1,142,959 $ 29.90 5.37 $ 975.2 51,154 $ 62.70 3.10 $ — Vested at March 31, 2018 1,129,369 $ 30.30 5.32 $ 947.8 51,154 $ 62.70 3.10 $ — Vested at March 31, 2018 1,034,190 $ 32.70 4.91 $ 759.0 51,154 $ 62.70 3.10 $ —</t>
  </si>
  <si>
    <t>Schedule of Restricted Stock</t>
  </si>
  <si>
    <t>During the three months ended March 31, 2018 and 2017 , the Company issued restricted stock for services as follows (in thousands, except share data): Three Months Ended March 31, 2018 2017 Number of restricted stock issued 127,688 132,726 Value of restricted stock issued $ 351 $ 470</t>
  </si>
  <si>
    <t>Share-Based Compensation (Tables)</t>
  </si>
  <si>
    <t>Schedule Share-based Compensation Expense</t>
  </si>
  <si>
    <t xml:space="preserve">The following table summarizes the components of share-based compensation expense for the three months ended March 31, 2018 and 2017 (in thousands): Three Months Ended March 31, 2018 2017 Research and development $ 40 $ 46 General and administrative 106 350 Discontinued operations — 137 Total share-based compensation expense $ 146 $ 533 </t>
  </si>
  <si>
    <t>Schedule of Total Compensation Cost Related to Nonvested Awards</t>
  </si>
  <si>
    <t>Total compensation cost related to nonvested awards not yet recognized and the weighted-average periods over which the awards are expected to be recognized at March 31, 2018 were as follows (in thousands): Stock Options Restricted Stock Unrecognized compensation cost $ 275.1 $ — Expected weighted-average period in years of compensation cost to be recognized 2.41 0.00</t>
  </si>
  <si>
    <t>Schedule of Fair Value of Share-based Compensation Awards</t>
  </si>
  <si>
    <t>Total fair value of shares vested and the weighted average estimated fair values of shares granted for the three months ended March 31, 2018 and 2017 were as follows (in thousands): Stock Options Three Months Ended March 31, 2018 2017 Total fair value of shares vested $ 82.4 $ 507.1 Weighted average estimated fair value of shares granted $ 2.41 $ 2.34</t>
  </si>
  <si>
    <t>Discontinued Operations (Tables)</t>
  </si>
  <si>
    <t>Schedule of Discontinued Operations</t>
  </si>
  <si>
    <t>The Company recognized the following gain on the date of sale of its 80.1% interest in PCT (in thousands): Fair value of consideration received $ 79,425 Transaction and retention costs (6,919 ) Carrying value of segment non-controlling interest 3,687 $ 76,193 Less carrying amount of assets and liabilities sold: Cash $ 6,727 Accounts receivable 3,702 Deferred costs 4,685 Prepaid expenses and other current assets 743 Property, plant and equipment, net 14,900 Goodwill 7,013 Intangibles, net 2,090 Other assets 215 Accounts payable (2,278 ) Accrued liabilities (2,927 ) Due from Caladrius 450 Unearned revenues (10,529 ) Notes payable (342 ) $ 24,449 Gain on sale of PCT $ 51,744 The operations and cash flows of the PCT Segment were eliminated from ongoing operations with the sale of the Company's PCT Interest. The operating results of the PCT Segment for the three months ended March 31, 2017 were as follows (in thousands): Three Months Ended March 31, 2017 Revenue $ 10,310 Cost of revenues (10,053 ) Research and development (113 ) Selling, general, and administrative (3,243 ) Other expense (9 ) Provision for income taxes (50 ) Loss from discontinued operations $ (3,157 )</t>
  </si>
  <si>
    <t>Commitments and Contingencies (Tables)</t>
  </si>
  <si>
    <t>Schedule of Future Minimum Rental Payments for Operating Leases</t>
  </si>
  <si>
    <t>A summary of future minimum rental payments required under operating leases that have initial or remaining terms in excess of one year as of March 31, 2018 are as follows (in thousands): Years ended Operating Leases 2018 $ 669 2019 905 2020 827 2021 474 2022 and thereafter 129 Total minimum lease payments $ 3,004</t>
  </si>
  <si>
    <t>The Business - Narrative (Details) $ in Millions</t>
  </si>
  <si>
    <t>1 Months Ended</t>
  </si>
  <si>
    <t>Mar. 31, 2018USD ($)</t>
  </si>
  <si>
    <t>Jan. 31, 2018patient</t>
  </si>
  <si>
    <t>Dec. 31, 2017USD ($)</t>
  </si>
  <si>
    <t>Oct. 31, 2017USD ($)</t>
  </si>
  <si>
    <t>Oct. 31, 2016patient</t>
  </si>
  <si>
    <t>Mar. 31, 2016cohort</t>
  </si>
  <si>
    <t>Feb. 28, 2017USD ($)</t>
  </si>
  <si>
    <t>Research and Development Arrangement, Contract to Perform for Others [Line Items]</t>
  </si>
  <si>
    <t>Revenue from grants</t>
  </si>
  <si>
    <t>Number of patients enrolled | patient</t>
  </si>
  <si>
    <t>Interim efficacy analysis, threshold (percent)</t>
  </si>
  <si>
    <t>50.00%</t>
  </si>
  <si>
    <t>Interim efficacy analysis, follow-up milestone period</t>
  </si>
  <si>
    <t>6 months</t>
  </si>
  <si>
    <t>Grants receivable</t>
  </si>
  <si>
    <t>The Sanford Project: T-Rex Study [Member]</t>
  </si>
  <si>
    <t>Number of cohorts | cohort</t>
  </si>
  <si>
    <t>The Business - Discontinued Operations (Details) - PCT Segment [Member] - Discontinued Operations [Member] $ in Millions</t>
  </si>
  <si>
    <t>May 18, 2017USD ($)</t>
  </si>
  <si>
    <t>Subsidiary, Sale of Stock [Line Items]</t>
  </si>
  <si>
    <t>Ownership interest (percent)</t>
  </si>
  <si>
    <t>80.10%</t>
  </si>
  <si>
    <t>Hitachi Chemical Co., LTD [Member]</t>
  </si>
  <si>
    <t>Purchase agreement, additional consideration</t>
  </si>
  <si>
    <t>PCT Allendale, LLC [Member] | Hitachi Chemical Co., LTD [Member]</t>
  </si>
  <si>
    <t>Purchase agreement, aggregate purchase price</t>
  </si>
  <si>
    <t>Collaboration and License Agreement (Details) - USD ($) $ in Thousands</t>
  </si>
  <si>
    <t>May 18, 2018</t>
  </si>
  <si>
    <t>May 18, 2017</t>
  </si>
  <si>
    <t>Mar. 11, 2016</t>
  </si>
  <si>
    <t>Jul. 31, 2017</t>
  </si>
  <si>
    <t>Jun. 30, 2017</t>
  </si>
  <si>
    <t>Business Acquisition [Line Items]</t>
  </si>
  <si>
    <t>Equity Method Investment, Ownership Percentage</t>
  </si>
  <si>
    <t>19.90%</t>
  </si>
  <si>
    <t>Recorded Unconditional Purchase Obligation</t>
  </si>
  <si>
    <t>Unrecorded Unconditional Purchase Obligation, Maximum Quantity</t>
  </si>
  <si>
    <t>PCT Allendale, LLC [Member]</t>
  </si>
  <si>
    <t>Contract Receivable</t>
  </si>
  <si>
    <t>Purchase Obligation</t>
  </si>
  <si>
    <t>Minimum [Member] | PCT Allendale, LLC [Member]</t>
  </si>
  <si>
    <t>Length of Contract for Royalty Payments from Revenue Generated in Asia</t>
  </si>
  <si>
    <t>10 years</t>
  </si>
  <si>
    <t>Director [Member] | Robert A. Preti [Member]</t>
  </si>
  <si>
    <t>Related Party Transaction, Payment for Retention Agreement in Connection with Sale, First Retention Payment</t>
  </si>
  <si>
    <t>Director [Member] | Forecast [Member] | Robert A. Preti [Member]</t>
  </si>
  <si>
    <t>Related Party Transaction, Payment for Retention Agreement in Connection with Sale, Second Retention Payment</t>
  </si>
  <si>
    <t>Related Party Transaction, Payment for Retention Agreement in Connection with Sale, Third Retention Payment, Percentage of Milestone Payment</t>
  </si>
  <si>
    <t>5.00%</t>
  </si>
  <si>
    <t>Discontinued Operations [Member] | PCT Segment [Member]</t>
  </si>
  <si>
    <t>Subsidiary, Ownership Interest by Parent</t>
  </si>
  <si>
    <t>Transaction Costs Related to Sale</t>
  </si>
  <si>
    <t>Payments to Employees</t>
  </si>
  <si>
    <t>Retention Payments, First Retention Payment, Percent</t>
  </si>
  <si>
    <t>Retention Payments, Second Retention Payment, Percent</t>
  </si>
  <si>
    <t>Discontinued Operations [Member] | PCT Segment [Member] | Hitachi Chemical Co., LTD [Member]</t>
  </si>
  <si>
    <t>Purchase Agreement, Potential Future Milestone Payment</t>
  </si>
  <si>
    <t>Cumulative Revenue Threshold for Receiving Milestone Payment</t>
  </si>
  <si>
    <t>Proceeds From Licensing Agreements, Initial Payment</t>
  </si>
  <si>
    <t>Proceeds From Licensing Agreements, Closing Payments</t>
  </si>
  <si>
    <t>Proceeds From Licensing Agreements, Escrow Amount</t>
  </si>
  <si>
    <t>Discontinued Operations [Member] | PCT Segment [Member] | PCT Allendale, LLC [Member] | Hitachi Chemical Co., LTD [Member]</t>
  </si>
  <si>
    <t>Discontinued Operations [Member] | PCT Segment [Member] | Forecast [Member]</t>
  </si>
  <si>
    <t>Available-for-Sale-Securities - Schedule of Available-for-Sale Securities Reconciliation (Details) - USD ($) $ in Thousands</t>
  </si>
  <si>
    <t>Schedule of Available-for-sale Securities [Line Items]</t>
  </si>
  <si>
    <t>Cost</t>
  </si>
  <si>
    <t>Gross Unrealized Gains</t>
  </si>
  <si>
    <t>Gross Unrealized Losses</t>
  </si>
  <si>
    <t>Estimated Fair Value</t>
  </si>
  <si>
    <t>Corporate Debt Securities [Member]</t>
  </si>
  <si>
    <t>Money Market Funds [Member]</t>
  </si>
  <si>
    <t>Available-for-Sale-Securities - Classification of Available-for-Sale Securities (Details) - USD ($)</t>
  </si>
  <si>
    <t>Available-for-Sale-Securities - Available-for-Sale Securities by Contractual Maturity (Details) - USD ($) $ in Thousands</t>
  </si>
  <si>
    <t>Amortized Cost</t>
  </si>
  <si>
    <t>Less than one year</t>
  </si>
  <si>
    <t>Greater than one year</t>
  </si>
  <si>
    <t>Total amortized cost</t>
  </si>
  <si>
    <t>Total estimated fair value</t>
  </si>
  <si>
    <t>Loss Per Share (Details) - shares</t>
  </si>
  <si>
    <t>Stock Option [Member]</t>
  </si>
  <si>
    <t>Antidilutive Securities Excluded from Computation of Earnings Per Share [Line Items]</t>
  </si>
  <si>
    <t>Antidilutive securities excluded from computation of earnings per share</t>
  </si>
  <si>
    <t>Warrant [Member]</t>
  </si>
  <si>
    <t>Restricted Stock [Member]</t>
  </si>
  <si>
    <t>Restricted Stock Units (RSUs) [Member]</t>
  </si>
  <si>
    <t>Fair Value Measurements - Assets Measured at Fair Value on Recurring Basis (Details) - Fair Value, Measurements, Recurring [Member] - USD ($) $ in Thousands</t>
  </si>
  <si>
    <t>Fair Value, Assets and Liabilities Measured on Recurring and Nonrecurring Basis [Line Items]</t>
  </si>
  <si>
    <t>Marketable securities - available for sale</t>
  </si>
  <si>
    <t>Assets, fair value disclosure</t>
  </si>
  <si>
    <t>Accrued Liabilities (Details) - USD ($) $ in Thousands</t>
  </si>
  <si>
    <t>Salaries, employee benefits and related taxes</t>
  </si>
  <si>
    <t>Retention payments</t>
  </si>
  <si>
    <t>Professional fees</t>
  </si>
  <si>
    <t>CIRM upfront funding - current</t>
  </si>
  <si>
    <t>Other</t>
  </si>
  <si>
    <t>Total accrued liabilities</t>
  </si>
  <si>
    <t>Debt (Details) - USD ($) $ in Millions</t>
  </si>
  <si>
    <t>Debt Instrument [Line Items]</t>
  </si>
  <si>
    <t>Notes payable</t>
  </si>
  <si>
    <t>Notes Payable [Member]</t>
  </si>
  <si>
    <t>Debt instrument, term</t>
  </si>
  <si>
    <t>1 year</t>
  </si>
  <si>
    <t>Shareholders' Equity - Equity Issuances (Details)</t>
  </si>
  <si>
    <t>Sep. 14, 2016USD ($)clinical_trial_subject$ / shares</t>
  </si>
  <si>
    <t>Feb. 28, 2018USD ($)</t>
  </si>
  <si>
    <t>Nov. 30, 2015USD ($)shares</t>
  </si>
  <si>
    <t>Dec. 31, 2017USD ($)shares</t>
  </si>
  <si>
    <t>Dec. 31, 2016shares</t>
  </si>
  <si>
    <t>Mar. 31, 2018USD ($)shares</t>
  </si>
  <si>
    <t>Class of Stock [Line Items]</t>
  </si>
  <si>
    <t>Shares issued, price (in usd per share) | $ / shares</t>
  </si>
  <si>
    <t>Private Purchase Agreement [Member]</t>
  </si>
  <si>
    <t>Proceeds from issuance of common stock, initial closing</t>
  </si>
  <si>
    <t>Proceeds from issuance of common stock, second closing</t>
  </si>
  <si>
    <t>Stock issued (shares) | shares</t>
  </si>
  <si>
    <t>Number of subjects for Phase 2 CLBS03 clinical trial, second closing | clinical_trial_subject</t>
  </si>
  <si>
    <t>Aspire Capital Purchase Agreement [Member]</t>
  </si>
  <si>
    <t>Purchase commitment, remaining minimum amount committed</t>
  </si>
  <si>
    <t>Purchase commitment, maximum amount committed (shares) | shares</t>
  </si>
  <si>
    <t>Term of agreement in months</t>
  </si>
  <si>
    <t>24 months</t>
  </si>
  <si>
    <t>Shares, issued | shares</t>
  </si>
  <si>
    <t>Common stock issued, value</t>
  </si>
  <si>
    <t>H.C. Wainwright Sales Agreement [Member]</t>
  </si>
  <si>
    <t>Aggregate offering amount authorized per agreement</t>
  </si>
  <si>
    <t>Commission on gross proceeds due to third party (percent)</t>
  </si>
  <si>
    <t>3.00%</t>
  </si>
  <si>
    <t>Legal fees reimbursed to third party</t>
  </si>
  <si>
    <t>Quarterly filing fees payable, maximum</t>
  </si>
  <si>
    <t>Shareholders' Equity - Stock options and warrants (Details)</t>
  </si>
  <si>
    <t>12 Months Ended</t>
  </si>
  <si>
    <t>Mar. 31, 2018USD ($)$ / shares$ / warrantshares</t>
  </si>
  <si>
    <t>Dec. 31, 2017USD ($)$ / shares$ / warrantshares</t>
  </si>
  <si>
    <t>Warrants, Number of Shares [Roll Forward]</t>
  </si>
  <si>
    <t>Warrants, Shares, Beginning of Period</t>
  </si>
  <si>
    <t>Warrants Granted</t>
  </si>
  <si>
    <t>Warrants Exercised</t>
  </si>
  <si>
    <t>Warrants Canceled</t>
  </si>
  <si>
    <t>Warrants Expired</t>
  </si>
  <si>
    <t>Warrants, Shares, End of Period</t>
  </si>
  <si>
    <t>Warrants Weighted Average Exercise Price [Roll Forward]</t>
  </si>
  <si>
    <t>Weighted Average Exercise Price, Warrants Outstanding, Beginning of Period | $ / warrant</t>
  </si>
  <si>
    <t>Weighted Average Exercise Price, Warrants Granted | $ / shares</t>
  </si>
  <si>
    <t>Weighted Average Exercise Price, Warrants Exercised | $ / shares</t>
  </si>
  <si>
    <t>Weighted Average Exercise Price, Warrants Canceled | $ / shares</t>
  </si>
  <si>
    <t>Weighted Average Exercise Price, Warrants Expired | $ / shares</t>
  </si>
  <si>
    <t>Weighted Average Exercise Price, Warrants Outstanding, End of Period | $ / warrant</t>
  </si>
  <si>
    <t>Weighted Average Remaining Contractual Term, Warrant outstanding</t>
  </si>
  <si>
    <t>3 years 1 month 6 days</t>
  </si>
  <si>
    <t>11 months 12 days</t>
  </si>
  <si>
    <t>Aggregate Intrinsic Value, Warrants Outstanding | $</t>
  </si>
  <si>
    <t>Warrants, vested and expected to vest</t>
  </si>
  <si>
    <t>Weighted Average Exercise Price, Warrants vested &amp; expected to vest | $ / warrant</t>
  </si>
  <si>
    <t>Weighted Average Remaining Contractual Term, Warrants Vested and Expect to Vest</t>
  </si>
  <si>
    <t>Aggregate Intrinsic Value, Warrants vested and expected to vest | $</t>
  </si>
  <si>
    <t>Warrants, Vested. Number</t>
  </si>
  <si>
    <t>Warrants, Vested, Weighted Average Exercise Price | $ / warrant</t>
  </si>
  <si>
    <t>Warrants, Vested, Weighted Average Remaining Contractual Term</t>
  </si>
  <si>
    <t>Warrants, Vested, Aggregate Intrinsic Value | $</t>
  </si>
  <si>
    <t>US Equity Plan [Member]</t>
  </si>
  <si>
    <t>Options, Outstanding [Roll Forward]</t>
  </si>
  <si>
    <t>Options, Outstanding, Beginning of Period</t>
  </si>
  <si>
    <t>Options, Grants in Period, Net of Forfeitures</t>
  </si>
  <si>
    <t>Options, Exercises in Period</t>
  </si>
  <si>
    <t>Options, Forfeitures in Period</t>
  </si>
  <si>
    <t>Options, Expirations in Period</t>
  </si>
  <si>
    <t>Options, Outstanding, End of Period</t>
  </si>
  <si>
    <t>Options, Outstanding, Weighted Average Exercise Price [Abstract]</t>
  </si>
  <si>
    <t>Options, Outstanding, Weighted Average Exercise Price, Beginning of Period | $ / shares</t>
  </si>
  <si>
    <t>Options, Grants in Period, Weighted Average Exercise Price | $ / shares</t>
  </si>
  <si>
    <t>Options, Exercises in Period, Weighted Average Exercise Price | $ / shares</t>
  </si>
  <si>
    <t>Options, Forfeitures in Period, Weighted Average Exercise Price | $ / shares</t>
  </si>
  <si>
    <t>Options, Expirations in Period, Weighted Average Exercise Price | $ / shares</t>
  </si>
  <si>
    <t>Options, Outstanding, Weighted Average Exercise Price, End of Period | $ / shares</t>
  </si>
  <si>
    <t>Options, Outstanding, Weighted Average Remaining Contractual Term</t>
  </si>
  <si>
    <t>5 years 4 months 13 days</t>
  </si>
  <si>
    <t>4 years 9 months 4 days</t>
  </si>
  <si>
    <t>Options, Outstanding, Intrinsic Value | $</t>
  </si>
  <si>
    <t>Options, Vested and Expected to Vest, Outstanding, Number</t>
  </si>
  <si>
    <t>Options, Vested and Expected to Vest, Outstanding, Weighted Average Exercise Price | $ / shares</t>
  </si>
  <si>
    <t>Options, Vested and Expected to Vest, Outstanding, Weighted Average Remaining Contractual Term</t>
  </si>
  <si>
    <t>5 years 3 months 26 days</t>
  </si>
  <si>
    <t>Options, Vested and Expected to Vest, Outstanding, Aggregate Intrinsic Value | $</t>
  </si>
  <si>
    <t>Options, Vested and Expected to Vest, Exercisable, Number</t>
  </si>
  <si>
    <t>Options, Vested and Expected to Vest, Exercisable, Weighted Average Exercise Price | $ / shares</t>
  </si>
  <si>
    <t>Options, Vested, Weighted Average Remaining Contractual Term</t>
  </si>
  <si>
    <t>4 years 10 months 28 days</t>
  </si>
  <si>
    <t>Options, Vested and Expected to Vest, Exercisable, Aggregate Intrinsic Value | $</t>
  </si>
  <si>
    <t>Shareholders' Equity - Restricted Stock (Details) - USD ($) $ in Thousands</t>
  </si>
  <si>
    <t>Number of restricted stock issued</t>
  </si>
  <si>
    <t>Value of restricted stock issued</t>
  </si>
  <si>
    <t>- Share-Based Compensation (Details) - USD ($)</t>
  </si>
  <si>
    <t>Share-based Compensation Arrangement by Share-based Payment Award [Line Items]</t>
  </si>
  <si>
    <t>Share-based compensation expense</t>
  </si>
  <si>
    <t>Accelerated equity compensation cost</t>
  </si>
  <si>
    <t>Modification incremental compensation cost</t>
  </si>
  <si>
    <t>Unrecognized compensation cost</t>
  </si>
  <si>
    <t>Expected weighted-average period in years of compensation cost to be recognized</t>
  </si>
  <si>
    <t>2 years 4 months 28 days</t>
  </si>
  <si>
    <t>Total fair value of shares vested</t>
  </si>
  <si>
    <t>Weighted average estimated fair value of shares granted</t>
  </si>
  <si>
    <t>0 years</t>
  </si>
  <si>
    <t>Research and Development [Member]</t>
  </si>
  <si>
    <t>General and Administrative [Member]</t>
  </si>
  <si>
    <t>Discontinued Operations [Member]</t>
  </si>
  <si>
    <t>Research Funding (Details) - USD ($) $ in Millions</t>
  </si>
  <si>
    <t>Oct. 31, 2017</t>
  </si>
  <si>
    <t>May 31, 2017</t>
  </si>
  <si>
    <t>Feb. 28, 2017</t>
  </si>
  <si>
    <t>Deferred Revenue Arrangement [Line Items]</t>
  </si>
  <si>
    <t>Grants receivable, current</t>
  </si>
  <si>
    <t>Amortization of deferred credit</t>
  </si>
  <si>
    <t>Accrued Liabilities [Member]</t>
  </si>
  <si>
    <t>Deferred grant revenue</t>
  </si>
  <si>
    <t>Other Long-Term Liabilities [Member]</t>
  </si>
  <si>
    <t>Income Taxes - Net Operating Loss Carry Forward (Details) - USD ($) $ in Millions</t>
  </si>
  <si>
    <t>Operating Loss Carryforwards [Line Items]</t>
  </si>
  <si>
    <t>Market capitalization used in net operating loss analysis</t>
  </si>
  <si>
    <t>Annual limitation on usage of net operating losses</t>
  </si>
  <si>
    <t>Federal [Member]</t>
  </si>
  <si>
    <t>Operating loss carryforwards</t>
  </si>
  <si>
    <t>Discontinued Operations - PCT Segment Narrative (Details) - PCT Segment [Member] - Discontinued Operations [Member] - USD ($) $ in Thousands</t>
  </si>
  <si>
    <t>Income Statement, Balance Sheet and Additional Disclosures by Disposal Groups, Including Discontinued Operations [Line Items]</t>
  </si>
  <si>
    <t>Discontinued Operations - Gain on Sale of Discontinued Operation (Details) - PCT Segment [Member] - Discontinued Operations [Member] $ in Thousands</t>
  </si>
  <si>
    <t>Fair value of consideration received</t>
  </si>
  <si>
    <t>Transaction and retention costs</t>
  </si>
  <si>
    <t>Carrying value of segment non-controlling interest</t>
  </si>
  <si>
    <t>Total consideration net of transaction costs and adjustments</t>
  </si>
  <si>
    <t>Less carrying amount of assets and liabilities sold:</t>
  </si>
  <si>
    <t>Cash</t>
  </si>
  <si>
    <t>Deferred costs</t>
  </si>
  <si>
    <t>Prepaid expenses and other current assets</t>
  </si>
  <si>
    <t>Property, plant and equipment, net</t>
  </si>
  <si>
    <t>Goodwill</t>
  </si>
  <si>
    <t>Intangibles, net</t>
  </si>
  <si>
    <t>Due from Caladrius</t>
  </si>
  <si>
    <t>Unearned revenues</t>
  </si>
  <si>
    <t>Disposal group, including discontinued operation, net assets</t>
  </si>
  <si>
    <t>Gain on sale of PCT</t>
  </si>
  <si>
    <t>Discontinued Operations - Operating Results of PCT Segment (Details) - USD ($)</t>
  </si>
  <si>
    <t>PCT Segment [Member] | Discontinued Operations [Member]</t>
  </si>
  <si>
    <t>Revenue</t>
  </si>
  <si>
    <t>Cost of revenues</t>
  </si>
  <si>
    <t>Selling, general, and administrative</t>
  </si>
  <si>
    <t>Other expense</t>
  </si>
  <si>
    <t>Provision for income taxes</t>
  </si>
  <si>
    <t>Commitments and Contingencies (Details) - USD ($) $ in Thousands</t>
  </si>
  <si>
    <t>Operating Leases, Future Minimum Payments Due [Abstract]</t>
  </si>
  <si>
    <t>2022 and thereafter</t>
  </si>
  <si>
    <t>Total minimum lease payments</t>
  </si>
  <si>
    <t>Operating lease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200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569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600899</v>
      </c>
      <c r="C3" s="7" t="n">
        <v>29163200</v>
      </c>
    </row>
    <row r="4" spans="1:3">
      <c r="A4" s="4" t="s">
        <v>26</v>
      </c>
      <c r="B4" s="5" t="n">
        <v>5007531</v>
      </c>
      <c r="C4" s="5" t="n">
        <v>5004789</v>
      </c>
    </row>
    <row r="5" spans="1:3">
      <c r="A5" s="4" t="s">
        <v>27</v>
      </c>
      <c r="B5" s="5" t="n">
        <v>26983626</v>
      </c>
      <c r="C5" s="5" t="n">
        <v>25916681</v>
      </c>
    </row>
    <row r="6" spans="1:3">
      <c r="A6" s="4" t="s">
        <v>28</v>
      </c>
      <c r="B6" s="5" t="n">
        <v>144256</v>
      </c>
      <c r="C6" s="5" t="n">
        <v>234461</v>
      </c>
    </row>
    <row r="7" spans="1:3">
      <c r="A7" s="4" t="s">
        <v>29</v>
      </c>
      <c r="B7" s="5" t="n">
        <v>792961</v>
      </c>
      <c r="C7" s="5" t="n">
        <v>790514</v>
      </c>
    </row>
    <row r="8" spans="1:3">
      <c r="A8" s="4" t="s">
        <v>30</v>
      </c>
      <c r="B8" s="5" t="n">
        <v>54529273</v>
      </c>
      <c r="C8" s="5" t="n">
        <v>61109645</v>
      </c>
    </row>
    <row r="9" spans="1:3">
      <c r="A9" s="4" t="s">
        <v>31</v>
      </c>
      <c r="B9" s="5" t="n">
        <v>178109</v>
      </c>
      <c r="C9" s="5" t="n">
        <v>256905</v>
      </c>
    </row>
    <row r="10" spans="1:3">
      <c r="A10" s="4" t="s">
        <v>32</v>
      </c>
      <c r="B10" s="5" t="n">
        <v>575055</v>
      </c>
      <c r="C10" s="5" t="n">
        <v>575055</v>
      </c>
    </row>
    <row r="11" spans="1:3">
      <c r="A11" s="4" t="s">
        <v>33</v>
      </c>
      <c r="B11" s="5" t="n">
        <v>1434077</v>
      </c>
      <c r="C11" s="5" t="n">
        <v>1434077</v>
      </c>
    </row>
    <row r="12" spans="1:3">
      <c r="A12" s="4" t="s">
        <v>34</v>
      </c>
      <c r="B12" s="5" t="n">
        <v>56716514</v>
      </c>
      <c r="C12" s="5" t="n">
        <v>63375682</v>
      </c>
    </row>
    <row r="13" spans="1:3">
      <c r="A13" s="3" t="s">
        <v>35</v>
      </c>
    </row>
    <row r="14" spans="1:3">
      <c r="A14" s="4" t="s">
        <v>36</v>
      </c>
      <c r="B14" s="5" t="n">
        <v>866840</v>
      </c>
      <c r="C14" s="5" t="n">
        <v>1343089</v>
      </c>
    </row>
    <row r="15" spans="1:3">
      <c r="A15" s="4" t="s">
        <v>37</v>
      </c>
      <c r="B15" s="5" t="n">
        <v>6998396</v>
      </c>
      <c r="C15" s="5" t="n">
        <v>7810948</v>
      </c>
    </row>
    <row r="16" spans="1:3">
      <c r="A16" s="4" t="s">
        <v>38</v>
      </c>
      <c r="B16" s="5" t="n">
        <v>92048</v>
      </c>
      <c r="C16" s="5" t="n">
        <v>159180</v>
      </c>
    </row>
    <row r="17" spans="1:3">
      <c r="A17" s="4" t="s">
        <v>39</v>
      </c>
      <c r="B17" s="5" t="n">
        <v>7957284</v>
      </c>
      <c r="C17" s="5" t="n">
        <v>9313217</v>
      </c>
    </row>
    <row r="18" spans="1:3">
      <c r="A18" s="4" t="s">
        <v>40</v>
      </c>
      <c r="B18" s="5" t="n">
        <v>3443609</v>
      </c>
      <c r="C18" s="5" t="n">
        <v>3872679</v>
      </c>
    </row>
    <row r="19" spans="1:3">
      <c r="A19" s="4" t="s">
        <v>41</v>
      </c>
      <c r="B19" s="5" t="n">
        <v>11400893</v>
      </c>
      <c r="C19" s="5" t="n">
        <v>13185896</v>
      </c>
    </row>
    <row r="20" spans="1:3">
      <c r="A20" s="4" t="s">
        <v>42</v>
      </c>
      <c r="B20" s="4" t="s">
        <v>43</v>
      </c>
      <c r="C20" s="4" t="s">
        <v>43</v>
      </c>
    </row>
    <row r="21" spans="1:3">
      <c r="A21" s="3" t="s">
        <v>44</v>
      </c>
    </row>
    <row r="22" spans="1:3">
      <c r="A22" s="4" t="s">
        <v>45</v>
      </c>
      <c r="B22" s="5" t="n">
        <v>100</v>
      </c>
      <c r="C22" s="5" t="n">
        <v>100</v>
      </c>
    </row>
    <row r="23" spans="1:3">
      <c r="A23" s="4" t="s">
        <v>46</v>
      </c>
      <c r="B23" s="5" t="n">
        <v>9575</v>
      </c>
      <c r="C23" s="5" t="n">
        <v>9484</v>
      </c>
    </row>
    <row r="24" spans="1:3">
      <c r="A24" s="4" t="s">
        <v>47</v>
      </c>
      <c r="B24" s="5" t="n">
        <v>433137593</v>
      </c>
      <c r="C24" s="5" t="n">
        <v>433044209</v>
      </c>
    </row>
    <row r="25" spans="1:3">
      <c r="A25" s="4" t="s">
        <v>48</v>
      </c>
      <c r="B25" s="5" t="n">
        <v>-707637</v>
      </c>
      <c r="C25" s="5" t="n">
        <v>-707637</v>
      </c>
    </row>
    <row r="26" spans="1:3">
      <c r="A26" s="4" t="s">
        <v>49</v>
      </c>
      <c r="B26" s="5" t="n">
        <v>-386792688</v>
      </c>
      <c r="C26" s="5" t="n">
        <v>-381810109</v>
      </c>
    </row>
    <row r="27" spans="1:3">
      <c r="A27" s="4" t="s">
        <v>50</v>
      </c>
      <c r="B27" s="5" t="n">
        <v>-58724</v>
      </c>
      <c r="C27" s="5" t="n">
        <v>-27978</v>
      </c>
    </row>
    <row r="28" spans="1:3">
      <c r="A28" s="4" t="s">
        <v>51</v>
      </c>
      <c r="B28" s="5" t="n">
        <v>45588219</v>
      </c>
      <c r="C28" s="5" t="n">
        <v>50508069</v>
      </c>
    </row>
    <row r="29" spans="1:3">
      <c r="A29" s="4" t="s">
        <v>52</v>
      </c>
      <c r="B29" s="5" t="n">
        <v>-272598</v>
      </c>
      <c r="C29" s="5" t="n">
        <v>-318283</v>
      </c>
    </row>
    <row r="30" spans="1:3">
      <c r="A30" s="4" t="s">
        <v>53</v>
      </c>
      <c r="B30" s="5" t="n">
        <v>45315621</v>
      </c>
      <c r="C30" s="5" t="n">
        <v>50189786</v>
      </c>
    </row>
    <row r="31" spans="1:3">
      <c r="A31" s="4" t="s">
        <v>54</v>
      </c>
      <c r="B31" s="7" t="n">
        <v>56716514</v>
      </c>
      <c r="C31" s="7" t="n">
        <v>63375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210</v>
      </c>
    </row>
    <row r="4" spans="1:2">
      <c r="A4" s="4" t="s">
        <v>42</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4</v>
      </c>
    </row>
    <row r="4" spans="1:2">
      <c r="A4" s="4" t="s">
        <v>213</v>
      </c>
      <c r="B4" s="4" t="s">
        <v>214</v>
      </c>
    </row>
    <row r="5" spans="1:2">
      <c r="A5" s="4" t="s">
        <v>198</v>
      </c>
      <c r="B5" s="4" t="s">
        <v>215</v>
      </c>
    </row>
    <row r="6" spans="1:2">
      <c r="A6" s="4" t="s">
        <v>204</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0</v>
      </c>
      <c r="C3" s="7" t="n">
        <v>0</v>
      </c>
    </row>
    <row r="4" spans="1:3">
      <c r="A4" s="4" t="s">
        <v>58</v>
      </c>
      <c r="B4" s="5" t="n">
        <v>20000000</v>
      </c>
      <c r="C4" s="5" t="n">
        <v>20000000</v>
      </c>
    </row>
    <row r="5" spans="1:3">
      <c r="A5" s="4" t="s">
        <v>59</v>
      </c>
      <c r="B5" s="5" t="n">
        <v>1</v>
      </c>
      <c r="C5" s="5" t="n">
        <v>1</v>
      </c>
    </row>
    <row r="6" spans="1:3">
      <c r="A6" s="4" t="s">
        <v>60</v>
      </c>
      <c r="B6" s="8" t="n">
        <v>0.01</v>
      </c>
      <c r="C6" s="8" t="n">
        <v>0.01</v>
      </c>
    </row>
    <row r="7" spans="1:3">
      <c r="A7" s="4" t="s">
        <v>61</v>
      </c>
      <c r="B7" s="5" t="n">
        <v>825000</v>
      </c>
      <c r="C7" s="5" t="n">
        <v>825000</v>
      </c>
    </row>
    <row r="8" spans="1:3">
      <c r="A8" s="4" t="s">
        <v>62</v>
      </c>
      <c r="B8" s="5" t="n">
        <v>10000</v>
      </c>
      <c r="C8" s="5" t="n">
        <v>10000</v>
      </c>
    </row>
    <row r="9" spans="1:3">
      <c r="A9" s="4" t="s">
        <v>63</v>
      </c>
      <c r="B9" s="5" t="n">
        <v>10000</v>
      </c>
      <c r="C9" s="5" t="n">
        <v>10000</v>
      </c>
    </row>
    <row r="10" spans="1:3">
      <c r="A10" s="4" t="s">
        <v>64</v>
      </c>
      <c r="B10" s="9" t="n">
        <v>0.001</v>
      </c>
      <c r="C10" s="9" t="n">
        <v>0.001</v>
      </c>
    </row>
    <row r="11" spans="1:3">
      <c r="A11" s="4" t="s">
        <v>65</v>
      </c>
      <c r="B11" s="5" t="n">
        <v>500000000</v>
      </c>
      <c r="C11" s="5" t="n">
        <v>500000000</v>
      </c>
    </row>
    <row r="12" spans="1:3">
      <c r="A12" s="4" t="s">
        <v>66</v>
      </c>
      <c r="B12" s="5" t="n">
        <v>9574685</v>
      </c>
      <c r="C12" s="5" t="n">
        <v>9483911</v>
      </c>
    </row>
    <row r="13" spans="1:3">
      <c r="A13" s="4" t="s">
        <v>67</v>
      </c>
      <c r="B13" s="5" t="n">
        <v>9574685</v>
      </c>
      <c r="C13" s="5" t="n">
        <v>9483911</v>
      </c>
    </row>
    <row r="14" spans="1:3">
      <c r="A14" s="4" t="s">
        <v>68</v>
      </c>
      <c r="B14" s="5" t="n">
        <v>11080</v>
      </c>
      <c r="C14" s="5" t="n">
        <v>1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253</v>
      </c>
      <c r="B1" s="2" t="s">
        <v>254</v>
      </c>
      <c r="G1" s="2" t="s">
        <v>1</v>
      </c>
    </row>
    <row r="2" spans="1:9">
      <c r="B2" s="2" t="s">
        <v>255</v>
      </c>
      <c r="C2" s="2" t="s">
        <v>256</v>
      </c>
      <c r="D2" s="2" t="s">
        <v>257</v>
      </c>
      <c r="E2" s="2" t="s">
        <v>258</v>
      </c>
      <c r="F2" s="2" t="s">
        <v>259</v>
      </c>
      <c r="G2" s="2" t="s">
        <v>255</v>
      </c>
      <c r="H2" s="2" t="s">
        <v>260</v>
      </c>
      <c r="I2" s="2" t="s">
        <v>261</v>
      </c>
    </row>
    <row r="3" spans="1:9">
      <c r="A3" s="3" t="s">
        <v>262</v>
      </c>
    </row>
    <row r="4" spans="1:9">
      <c r="A4" s="4" t="s">
        <v>263</v>
      </c>
      <c r="B4" s="11" t="n">
        <v>0.3</v>
      </c>
      <c r="D4" s="11" t="n">
        <v>1.9</v>
      </c>
      <c r="E4" s="11" t="n">
        <v>1.9</v>
      </c>
      <c r="G4" s="11" t="n">
        <v>7.9</v>
      </c>
    </row>
    <row r="5" spans="1:9">
      <c r="A5" s="4" t="s">
        <v>264</v>
      </c>
      <c r="C5" s="5" t="n">
        <v>110</v>
      </c>
      <c r="F5" s="5" t="n">
        <v>19</v>
      </c>
    </row>
    <row r="6" spans="1:9">
      <c r="A6" s="4" t="s">
        <v>265</v>
      </c>
      <c r="F6" s="4" t="s">
        <v>266</v>
      </c>
    </row>
    <row r="7" spans="1:9">
      <c r="A7" s="4" t="s">
        <v>267</v>
      </c>
      <c r="F7" s="4" t="s">
        <v>268</v>
      </c>
    </row>
    <row r="8" spans="1:9">
      <c r="A8" s="4" t="s">
        <v>269</v>
      </c>
      <c r="B8" s="11" t="n">
        <v>8.6</v>
      </c>
      <c r="G8" s="11" t="n">
        <v>8.6</v>
      </c>
      <c r="I8" s="11" t="n">
        <v>12.2</v>
      </c>
    </row>
    <row r="9" spans="1:9">
      <c r="A9" s="4" t="s">
        <v>270</v>
      </c>
    </row>
    <row r="10" spans="1:9">
      <c r="A10" s="3" t="s">
        <v>262</v>
      </c>
    </row>
    <row r="11" spans="1:9">
      <c r="A11" s="4" t="s">
        <v>271</v>
      </c>
      <c r="H11" s="5" t="n">
        <v>2</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72</v>
      </c>
      <c r="B1" s="2" t="s">
        <v>273</v>
      </c>
    </row>
    <row r="2" spans="1:2">
      <c r="A2" s="3" t="s">
        <v>274</v>
      </c>
    </row>
    <row r="3" spans="1:2">
      <c r="A3" s="4" t="s">
        <v>275</v>
      </c>
      <c r="B3" s="4" t="s">
        <v>276</v>
      </c>
    </row>
    <row r="4" spans="1:2">
      <c r="A4" s="4" t="s">
        <v>277</v>
      </c>
    </row>
    <row r="5" spans="1:2">
      <c r="A5" s="3" t="s">
        <v>274</v>
      </c>
    </row>
    <row r="6" spans="1:2">
      <c r="A6" s="4" t="s">
        <v>278</v>
      </c>
      <c r="B6" s="11" t="n">
        <v>4.4</v>
      </c>
    </row>
    <row r="7" spans="1:2">
      <c r="A7" s="4" t="s">
        <v>279</v>
      </c>
    </row>
    <row r="8" spans="1:2">
      <c r="A8" s="3" t="s">
        <v>274</v>
      </c>
    </row>
    <row r="9" spans="1:2">
      <c r="A9" s="4" t="s">
        <v>280</v>
      </c>
      <c r="B9" s="7" t="n">
        <v>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281</v>
      </c>
      <c r="B1" s="2" t="s">
        <v>282</v>
      </c>
      <c r="C1" s="2" t="s">
        <v>283</v>
      </c>
      <c r="D1" s="2" t="s">
        <v>284</v>
      </c>
      <c r="E1" s="2" t="s">
        <v>285</v>
      </c>
      <c r="F1" s="2" t="s">
        <v>286</v>
      </c>
      <c r="G1" s="2" t="s">
        <v>70</v>
      </c>
      <c r="H1" s="2" t="s">
        <v>2</v>
      </c>
      <c r="I1" s="2" t="s">
        <v>282</v>
      </c>
    </row>
    <row r="2" spans="1:9">
      <c r="A2" s="3" t="s">
        <v>287</v>
      </c>
    </row>
    <row r="3" spans="1:9">
      <c r="A3" s="4" t="s">
        <v>288</v>
      </c>
      <c r="D3" s="4" t="s">
        <v>289</v>
      </c>
    </row>
    <row r="4" spans="1:9">
      <c r="A4" s="4" t="s">
        <v>277</v>
      </c>
    </row>
    <row r="5" spans="1:9">
      <c r="A5" s="3" t="s">
        <v>287</v>
      </c>
    </row>
    <row r="6" spans="1:9">
      <c r="A6" s="4" t="s">
        <v>290</v>
      </c>
      <c r="D6" s="7" t="n">
        <v>19400</v>
      </c>
    </row>
    <row r="7" spans="1:9">
      <c r="A7" s="4" t="s">
        <v>291</v>
      </c>
      <c r="D7" s="5" t="n">
        <v>15000</v>
      </c>
    </row>
    <row r="8" spans="1:9">
      <c r="A8" s="4" t="s">
        <v>292</v>
      </c>
    </row>
    <row r="9" spans="1:9">
      <c r="A9" s="3" t="s">
        <v>287</v>
      </c>
    </row>
    <row r="10" spans="1:9">
      <c r="A10" s="4" t="s">
        <v>293</v>
      </c>
      <c r="D10" s="7" t="n">
        <v>5600</v>
      </c>
    </row>
    <row r="11" spans="1:9">
      <c r="A11" s="4" t="s">
        <v>292</v>
      </c>
    </row>
    <row r="12" spans="1:9">
      <c r="A12" s="3" t="s">
        <v>287</v>
      </c>
    </row>
    <row r="13" spans="1:9">
      <c r="A13" s="4" t="s">
        <v>294</v>
      </c>
      <c r="D13" s="7" t="n">
        <v>4400</v>
      </c>
    </row>
    <row r="14" spans="1:9">
      <c r="A14" s="4" t="s">
        <v>295</v>
      </c>
    </row>
    <row r="15" spans="1:9">
      <c r="A15" s="3" t="s">
        <v>287</v>
      </c>
    </row>
    <row r="16" spans="1:9">
      <c r="A16" s="4" t="s">
        <v>296</v>
      </c>
      <c r="D16" s="4" t="s">
        <v>297</v>
      </c>
    </row>
    <row r="17" spans="1:9">
      <c r="A17" s="4" t="s">
        <v>298</v>
      </c>
    </row>
    <row r="18" spans="1:9">
      <c r="A18" s="3" t="s">
        <v>287</v>
      </c>
    </row>
    <row r="19" spans="1:9">
      <c r="A19" s="4" t="s">
        <v>299</v>
      </c>
      <c r="C19" s="7" t="n">
        <v>1900</v>
      </c>
    </row>
    <row r="20" spans="1:9">
      <c r="A20" s="4" t="s">
        <v>300</v>
      </c>
    </row>
    <row r="21" spans="1:9">
      <c r="A21" s="3" t="s">
        <v>287</v>
      </c>
    </row>
    <row r="22" spans="1:9">
      <c r="A22" s="4" t="s">
        <v>301</v>
      </c>
      <c r="I22" s="7" t="n">
        <v>1900</v>
      </c>
    </row>
    <row r="23" spans="1:9">
      <c r="A23" s="4" t="s">
        <v>302</v>
      </c>
      <c r="I23" s="4" t="s">
        <v>303</v>
      </c>
    </row>
    <row r="24" spans="1:9">
      <c r="A24" s="4" t="s">
        <v>304</v>
      </c>
    </row>
    <row r="25" spans="1:9">
      <c r="A25" s="3" t="s">
        <v>287</v>
      </c>
    </row>
    <row r="26" spans="1:9">
      <c r="A26" s="4" t="s">
        <v>305</v>
      </c>
      <c r="C26" s="4" t="s">
        <v>276</v>
      </c>
    </row>
    <row r="27" spans="1:9">
      <c r="A27" s="4" t="s">
        <v>306</v>
      </c>
      <c r="C27" s="7" t="n">
        <v>6919</v>
      </c>
    </row>
    <row r="28" spans="1:9">
      <c r="A28" s="4" t="s">
        <v>307</v>
      </c>
      <c r="C28" s="5" t="n">
        <v>-4300</v>
      </c>
    </row>
    <row r="29" spans="1:9">
      <c r="A29" s="4" t="s">
        <v>308</v>
      </c>
      <c r="F29" s="4" t="s">
        <v>266</v>
      </c>
      <c r="H29" s="4" t="s">
        <v>266</v>
      </c>
    </row>
    <row r="30" spans="1:9">
      <c r="A30" s="4" t="s">
        <v>309</v>
      </c>
      <c r="H30" s="4" t="s">
        <v>266</v>
      </c>
    </row>
    <row r="31" spans="1:9">
      <c r="A31" s="4" t="s">
        <v>310</v>
      </c>
    </row>
    <row r="32" spans="1:9">
      <c r="A32" s="3" t="s">
        <v>287</v>
      </c>
    </row>
    <row r="33" spans="1:9">
      <c r="A33" s="4" t="s">
        <v>278</v>
      </c>
      <c r="C33" s="5" t="n">
        <v>4400</v>
      </c>
    </row>
    <row r="34" spans="1:9">
      <c r="A34" s="4" t="s">
        <v>311</v>
      </c>
      <c r="C34" s="5" t="n">
        <v>5000</v>
      </c>
    </row>
    <row r="35" spans="1:9">
      <c r="A35" s="4" t="s">
        <v>312</v>
      </c>
      <c r="C35" s="5" t="n">
        <v>125000</v>
      </c>
    </row>
    <row r="36" spans="1:9">
      <c r="A36" s="4" t="s">
        <v>313</v>
      </c>
      <c r="G36" s="7" t="n">
        <v>5000</v>
      </c>
    </row>
    <row r="37" spans="1:9">
      <c r="A37" s="4" t="s">
        <v>314</v>
      </c>
      <c r="C37" s="5" t="n">
        <v>65000</v>
      </c>
      <c r="E37" s="7" t="n">
        <v>4400</v>
      </c>
    </row>
    <row r="38" spans="1:9">
      <c r="A38" s="4" t="s">
        <v>315</v>
      </c>
      <c r="C38" s="5" t="n">
        <v>5000</v>
      </c>
    </row>
    <row r="39" spans="1:9">
      <c r="A39" s="4" t="s">
        <v>316</v>
      </c>
    </row>
    <row r="40" spans="1:9">
      <c r="A40" s="3" t="s">
        <v>287</v>
      </c>
    </row>
    <row r="41" spans="1:9">
      <c r="A41" s="4" t="s">
        <v>280</v>
      </c>
      <c r="C41" s="7" t="n">
        <v>75000</v>
      </c>
    </row>
    <row r="42" spans="1:9">
      <c r="A42" s="4" t="s">
        <v>317</v>
      </c>
    </row>
    <row r="43" spans="1:9">
      <c r="A43" s="3" t="s">
        <v>287</v>
      </c>
    </row>
    <row r="44" spans="1:9">
      <c r="A44" s="4" t="s">
        <v>309</v>
      </c>
      <c r="B44" s="4" t="s">
        <v>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20</v>
      </c>
      <c r="B3" s="7" t="n">
        <v>42326</v>
      </c>
      <c r="C3" s="7" t="n">
        <v>51913</v>
      </c>
    </row>
    <row r="4" spans="1:3">
      <c r="A4" s="4" t="s">
        <v>321</v>
      </c>
      <c r="B4" s="5" t="n">
        <v>0</v>
      </c>
      <c r="C4" s="5" t="n">
        <v>0</v>
      </c>
    </row>
    <row r="5" spans="1:3">
      <c r="A5" s="4" t="s">
        <v>322</v>
      </c>
      <c r="B5" s="5" t="n">
        <v>-55</v>
      </c>
      <c r="C5" s="5" t="n">
        <v>-28</v>
      </c>
    </row>
    <row r="6" spans="1:3">
      <c r="A6" s="4" t="s">
        <v>323</v>
      </c>
      <c r="B6" s="5" t="n">
        <v>42271</v>
      </c>
      <c r="C6" s="5" t="n">
        <v>51885</v>
      </c>
    </row>
    <row r="7" spans="1:3">
      <c r="A7" s="4" t="s">
        <v>324</v>
      </c>
    </row>
    <row r="8" spans="1:3">
      <c r="A8" s="3" t="s">
        <v>319</v>
      </c>
    </row>
    <row r="9" spans="1:3">
      <c r="A9" s="4" t="s">
        <v>320</v>
      </c>
      <c r="B9" s="5" t="n">
        <v>35330</v>
      </c>
      <c r="C9" s="5" t="n">
        <v>42701</v>
      </c>
    </row>
    <row r="10" spans="1:3">
      <c r="A10" s="4" t="s">
        <v>321</v>
      </c>
      <c r="B10" s="5" t="n">
        <v>0</v>
      </c>
      <c r="C10" s="5" t="n">
        <v>0</v>
      </c>
    </row>
    <row r="11" spans="1:3">
      <c r="A11" s="4" t="s">
        <v>322</v>
      </c>
      <c r="B11" s="5" t="n">
        <v>-55</v>
      </c>
      <c r="C11" s="5" t="n">
        <v>-28</v>
      </c>
    </row>
    <row r="12" spans="1:3">
      <c r="A12" s="4" t="s">
        <v>323</v>
      </c>
      <c r="B12" s="5" t="n">
        <v>35275</v>
      </c>
      <c r="C12" s="5" t="n">
        <v>42673</v>
      </c>
    </row>
    <row r="13" spans="1:3">
      <c r="A13" s="4" t="s">
        <v>325</v>
      </c>
    </row>
    <row r="14" spans="1:3">
      <c r="A14" s="3" t="s">
        <v>319</v>
      </c>
    </row>
    <row r="15" spans="1:3">
      <c r="A15" s="4" t="s">
        <v>320</v>
      </c>
      <c r="B15" s="5" t="n">
        <v>6996</v>
      </c>
      <c r="C15" s="5" t="n">
        <v>9212</v>
      </c>
    </row>
    <row r="16" spans="1:3">
      <c r="A16" s="4" t="s">
        <v>321</v>
      </c>
      <c r="B16" s="5" t="n">
        <v>0</v>
      </c>
      <c r="C16" s="5" t="n">
        <v>0</v>
      </c>
    </row>
    <row r="17" spans="1:3">
      <c r="A17" s="4" t="s">
        <v>322</v>
      </c>
      <c r="B17" s="5" t="n">
        <v>0</v>
      </c>
      <c r="C17" s="5" t="n">
        <v>0</v>
      </c>
    </row>
    <row r="18" spans="1:3">
      <c r="A18" s="4" t="s">
        <v>323</v>
      </c>
      <c r="B18" s="7" t="n">
        <v>6996</v>
      </c>
      <c r="C18" s="7" t="n">
        <v>9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180</v>
      </c>
    </row>
    <row r="3" spans="1:3">
      <c r="A3" s="4" t="s">
        <v>25</v>
      </c>
      <c r="B3" s="7" t="n">
        <v>15287000</v>
      </c>
      <c r="C3" s="7" t="n">
        <v>25968000</v>
      </c>
    </row>
    <row r="4" spans="1:3">
      <c r="A4" s="4" t="s">
        <v>27</v>
      </c>
      <c r="B4" s="5" t="n">
        <v>26983626</v>
      </c>
      <c r="C4" s="5" t="n">
        <v>25916681</v>
      </c>
    </row>
    <row r="5" spans="1:3">
      <c r="A5" s="4" t="s">
        <v>105</v>
      </c>
      <c r="B5" s="7" t="n">
        <v>42271000</v>
      </c>
      <c r="C5" s="7" t="n">
        <v>5188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328</v>
      </c>
    </row>
    <row r="3" spans="1:3">
      <c r="A3" s="4" t="s">
        <v>329</v>
      </c>
      <c r="B3" s="7" t="n">
        <v>42326</v>
      </c>
    </row>
    <row r="4" spans="1:3">
      <c r="A4" s="4" t="s">
        <v>330</v>
      </c>
      <c r="B4" s="5" t="n">
        <v>0</v>
      </c>
    </row>
    <row r="5" spans="1:3">
      <c r="A5" s="4" t="s">
        <v>331</v>
      </c>
      <c r="B5" s="5" t="n">
        <v>42326</v>
      </c>
    </row>
    <row r="6" spans="1:3">
      <c r="A6" s="3" t="s">
        <v>323</v>
      </c>
    </row>
    <row r="7" spans="1:3">
      <c r="A7" s="4" t="s">
        <v>329</v>
      </c>
      <c r="B7" s="5" t="n">
        <v>42271</v>
      </c>
    </row>
    <row r="8" spans="1:3">
      <c r="A8" s="4" t="s">
        <v>330</v>
      </c>
      <c r="B8" s="5" t="n">
        <v>0</v>
      </c>
    </row>
    <row r="9" spans="1:3">
      <c r="A9" s="4" t="s">
        <v>332</v>
      </c>
      <c r="B9" s="7" t="n">
        <v>42271</v>
      </c>
      <c r="C9" s="7" t="n">
        <v>518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0</v>
      </c>
    </row>
    <row r="3" spans="1:3">
      <c r="A3" s="4" t="s">
        <v>334</v>
      </c>
    </row>
    <row r="4" spans="1:3">
      <c r="A4" s="3" t="s">
        <v>335</v>
      </c>
    </row>
    <row r="5" spans="1:3">
      <c r="A5" s="4" t="s">
        <v>336</v>
      </c>
      <c r="B5" s="5" t="n">
        <v>1072499</v>
      </c>
      <c r="C5" s="5" t="n">
        <v>1133459</v>
      </c>
    </row>
    <row r="6" spans="1:3">
      <c r="A6" s="4" t="s">
        <v>337</v>
      </c>
    </row>
    <row r="7" spans="1:3">
      <c r="A7" s="3" t="s">
        <v>335</v>
      </c>
    </row>
    <row r="8" spans="1:3">
      <c r="A8" s="4" t="s">
        <v>336</v>
      </c>
      <c r="B8" s="5" t="n">
        <v>209818</v>
      </c>
      <c r="C8" s="5" t="n">
        <v>336062</v>
      </c>
    </row>
    <row r="9" spans="1:3">
      <c r="A9" s="4" t="s">
        <v>338</v>
      </c>
    </row>
    <row r="10" spans="1:3">
      <c r="A10" s="3" t="s">
        <v>335</v>
      </c>
    </row>
    <row r="11" spans="1:3">
      <c r="A11" s="4" t="s">
        <v>336</v>
      </c>
      <c r="B11" s="5" t="n">
        <v>181908</v>
      </c>
      <c r="C11" s="5" t="n">
        <v>132726</v>
      </c>
    </row>
    <row r="12" spans="1:3">
      <c r="A12" s="4" t="s">
        <v>339</v>
      </c>
    </row>
    <row r="13" spans="1:3">
      <c r="A13" s="3" t="s">
        <v>335</v>
      </c>
    </row>
    <row r="14" spans="1:3">
      <c r="A14" s="4" t="s">
        <v>336</v>
      </c>
      <c r="B14" s="5" t="n">
        <v>10260</v>
      </c>
      <c r="C1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26984</v>
      </c>
      <c r="C3" s="7" t="n">
        <v>25917</v>
      </c>
    </row>
    <row r="4" spans="1:3">
      <c r="A4" s="4" t="s">
        <v>343</v>
      </c>
      <c r="B4" s="5" t="n">
        <v>26984</v>
      </c>
      <c r="C4" s="5" t="n">
        <v>25917</v>
      </c>
    </row>
    <row r="5" spans="1:3">
      <c r="A5" s="12" t="n">
        <v>1</v>
      </c>
    </row>
    <row r="6" spans="1:3">
      <c r="A6" s="3" t="s">
        <v>341</v>
      </c>
    </row>
    <row r="7" spans="1:3">
      <c r="A7" s="4" t="s">
        <v>342</v>
      </c>
      <c r="B7" s="5" t="n">
        <v>0</v>
      </c>
      <c r="C7" s="5" t="n">
        <v>0</v>
      </c>
    </row>
    <row r="8" spans="1:3">
      <c r="A8" s="4" t="s">
        <v>343</v>
      </c>
      <c r="B8" s="5" t="n">
        <v>0</v>
      </c>
      <c r="C8" s="5" t="n">
        <v>0</v>
      </c>
    </row>
    <row r="9" spans="1:3">
      <c r="A9" s="12" t="n">
        <v>2</v>
      </c>
    </row>
    <row r="10" spans="1:3">
      <c r="A10" s="3" t="s">
        <v>341</v>
      </c>
    </row>
    <row r="11" spans="1:3">
      <c r="A11" s="4" t="s">
        <v>342</v>
      </c>
      <c r="B11" s="5" t="n">
        <v>26984</v>
      </c>
      <c r="C11" s="5" t="n">
        <v>25917</v>
      </c>
    </row>
    <row r="12" spans="1:3">
      <c r="A12" s="4" t="s">
        <v>343</v>
      </c>
      <c r="B12" s="5" t="n">
        <v>26984</v>
      </c>
      <c r="C12" s="5" t="n">
        <v>25917</v>
      </c>
    </row>
    <row r="13" spans="1:3">
      <c r="A13" s="12" t="n">
        <v>3</v>
      </c>
    </row>
    <row r="14" spans="1:3">
      <c r="A14" s="3" t="s">
        <v>341</v>
      </c>
    </row>
    <row r="15" spans="1:3">
      <c r="A15" s="4" t="s">
        <v>342</v>
      </c>
      <c r="B15" s="5" t="n">
        <v>0</v>
      </c>
      <c r="C15" s="5" t="n">
        <v>0</v>
      </c>
    </row>
    <row r="16" spans="1:3">
      <c r="A16" s="4" t="s">
        <v>343</v>
      </c>
      <c r="B16" s="7" t="n">
        <v>0</v>
      </c>
      <c r="C1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4</v>
      </c>
      <c r="B1" s="2" t="s">
        <v>2</v>
      </c>
      <c r="C1" s="2" t="s">
        <v>23</v>
      </c>
    </row>
    <row r="2" spans="1:3">
      <c r="A2" s="3" t="s">
        <v>190</v>
      </c>
    </row>
    <row r="3" spans="1:3">
      <c r="A3" s="4" t="s">
        <v>345</v>
      </c>
      <c r="B3" s="7" t="n">
        <v>666</v>
      </c>
      <c r="C3" s="7" t="n">
        <v>1389</v>
      </c>
    </row>
    <row r="4" spans="1:3">
      <c r="A4" s="4" t="s">
        <v>346</v>
      </c>
      <c r="B4" s="5" t="n">
        <v>2233</v>
      </c>
      <c r="C4" s="5" t="n">
        <v>2233</v>
      </c>
    </row>
    <row r="5" spans="1:3">
      <c r="A5" s="4" t="s">
        <v>347</v>
      </c>
      <c r="B5" s="5" t="n">
        <v>161</v>
      </c>
      <c r="C5" s="5" t="n">
        <v>287</v>
      </c>
    </row>
    <row r="6" spans="1:3">
      <c r="A6" s="4" t="s">
        <v>348</v>
      </c>
      <c r="B6" s="5" t="n">
        <v>2583</v>
      </c>
      <c r="C6" s="5" t="n">
        <v>2446</v>
      </c>
    </row>
    <row r="7" spans="1:3">
      <c r="A7" s="4" t="s">
        <v>349</v>
      </c>
      <c r="B7" s="5" t="n">
        <v>1355</v>
      </c>
      <c r="C7" s="5" t="n">
        <v>1456</v>
      </c>
    </row>
    <row r="8" spans="1:3">
      <c r="A8" s="4" t="s">
        <v>350</v>
      </c>
      <c r="B8" s="7" t="n">
        <v>6998</v>
      </c>
      <c r="C8" s="7" t="n">
        <v>78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262240</v>
      </c>
      <c r="C4" s="7" t="n">
        <v>3726132</v>
      </c>
    </row>
    <row r="5" spans="1:3">
      <c r="A5" s="4" t="s">
        <v>73</v>
      </c>
      <c r="B5" s="5" t="n">
        <v>2896444</v>
      </c>
      <c r="C5" s="5" t="n">
        <v>2706394</v>
      </c>
    </row>
    <row r="6" spans="1:3">
      <c r="A6" s="4" t="s">
        <v>74</v>
      </c>
      <c r="B6" s="5" t="n">
        <v>5158684</v>
      </c>
      <c r="C6" s="5" t="n">
        <v>6432526</v>
      </c>
    </row>
    <row r="7" spans="1:3">
      <c r="A7" s="4" t="s">
        <v>75</v>
      </c>
      <c r="B7" s="5" t="n">
        <v>-5158684</v>
      </c>
      <c r="C7" s="5" t="n">
        <v>-6432526</v>
      </c>
    </row>
    <row r="8" spans="1:3">
      <c r="A8" s="3" t="s">
        <v>76</v>
      </c>
    </row>
    <row r="9" spans="1:3">
      <c r="A9" s="4" t="s">
        <v>77</v>
      </c>
      <c r="B9" s="5" t="n">
        <v>177538</v>
      </c>
      <c r="C9" s="5" t="n">
        <v>-44395</v>
      </c>
    </row>
    <row r="10" spans="1:3">
      <c r="A10" s="4" t="s">
        <v>78</v>
      </c>
      <c r="B10" s="5" t="n">
        <v>-3295</v>
      </c>
      <c r="C10" s="5" t="n">
        <v>-158928</v>
      </c>
    </row>
    <row r="11" spans="1:3">
      <c r="A11" s="4" t="s">
        <v>79</v>
      </c>
      <c r="B11" s="5" t="n">
        <v>174243</v>
      </c>
      <c r="C11" s="5" t="n">
        <v>-203323</v>
      </c>
    </row>
    <row r="12" spans="1:3">
      <c r="A12" s="4" t="s">
        <v>80</v>
      </c>
      <c r="B12" s="5" t="n">
        <v>-4984441</v>
      </c>
      <c r="C12" s="5" t="n">
        <v>-6635849</v>
      </c>
    </row>
    <row r="13" spans="1:3">
      <c r="A13" s="4" t="s">
        <v>81</v>
      </c>
      <c r="B13" s="5" t="n">
        <v>0</v>
      </c>
      <c r="C13" s="5" t="n">
        <v>0</v>
      </c>
    </row>
    <row r="14" spans="1:3">
      <c r="A14" s="4" t="s">
        <v>82</v>
      </c>
      <c r="B14" s="5" t="n">
        <v>-4984441</v>
      </c>
      <c r="C14" s="5" t="n">
        <v>-6635849</v>
      </c>
    </row>
    <row r="15" spans="1:3">
      <c r="A15" s="4" t="s">
        <v>83</v>
      </c>
      <c r="B15" s="5" t="n">
        <v>0</v>
      </c>
      <c r="C15" s="5" t="n">
        <v>-3157475</v>
      </c>
    </row>
    <row r="16" spans="1:3">
      <c r="A16" s="4" t="s">
        <v>84</v>
      </c>
      <c r="B16" s="5" t="n">
        <v>-4984441</v>
      </c>
      <c r="C16" s="5" t="n">
        <v>-9793324</v>
      </c>
    </row>
    <row r="17" spans="1:3">
      <c r="A17" s="4" t="s">
        <v>85</v>
      </c>
      <c r="B17" s="5" t="n">
        <v>-1862</v>
      </c>
      <c r="C17" s="5" t="n">
        <v>-64666</v>
      </c>
    </row>
    <row r="18" spans="1:3">
      <c r="A18" s="4" t="s">
        <v>86</v>
      </c>
      <c r="B18" s="5" t="n">
        <v>0</v>
      </c>
      <c r="C18" s="5" t="n">
        <v>-368831</v>
      </c>
    </row>
    <row r="19" spans="1:3">
      <c r="A19" s="4" t="s">
        <v>87</v>
      </c>
      <c r="B19" s="5" t="n">
        <v>-4982579</v>
      </c>
      <c r="C19" s="5" t="n">
        <v>-9359827</v>
      </c>
    </row>
    <row r="20" spans="1:3">
      <c r="A20" s="3" t="s">
        <v>88</v>
      </c>
    </row>
    <row r="21" spans="1:3">
      <c r="A21" s="4" t="s">
        <v>89</v>
      </c>
      <c r="B21" s="5" t="n">
        <v>-4982579</v>
      </c>
      <c r="C21" s="5" t="n">
        <v>-6571183</v>
      </c>
    </row>
    <row r="22" spans="1:3">
      <c r="A22" s="4" t="s">
        <v>90</v>
      </c>
      <c r="B22" s="5" t="n">
        <v>0</v>
      </c>
      <c r="C22" s="5" t="n">
        <v>-2788644</v>
      </c>
    </row>
    <row r="23" spans="1:3">
      <c r="A23" s="4" t="s">
        <v>87</v>
      </c>
      <c r="B23" s="7" t="n">
        <v>-4982579</v>
      </c>
      <c r="C23" s="7" t="n">
        <v>-9359827</v>
      </c>
    </row>
    <row r="24" spans="1:3">
      <c r="A24" s="3" t="s">
        <v>91</v>
      </c>
    </row>
    <row r="25" spans="1:3">
      <c r="A25" s="4" t="s">
        <v>92</v>
      </c>
      <c r="B25" s="8" t="n">
        <v>-0.52</v>
      </c>
      <c r="C25" s="8" t="n">
        <v>-0.78</v>
      </c>
    </row>
    <row r="26" spans="1:3">
      <c r="A26" s="4" t="s">
        <v>93</v>
      </c>
      <c r="B26" s="5" t="n">
        <v>0</v>
      </c>
      <c r="C26" s="10" t="n">
        <v>-0.33</v>
      </c>
    </row>
    <row r="27" spans="1:3">
      <c r="A27" s="4" t="s">
        <v>94</v>
      </c>
      <c r="B27" s="8" t="n">
        <v>-0.52</v>
      </c>
      <c r="C27" s="8" t="n">
        <v>-1.12</v>
      </c>
    </row>
    <row r="28" spans="1:3">
      <c r="A28" s="3" t="s">
        <v>95</v>
      </c>
    </row>
    <row r="29" spans="1:3">
      <c r="A29" s="4" t="s">
        <v>96</v>
      </c>
      <c r="B29" s="5" t="n">
        <v>9557347</v>
      </c>
      <c r="C29" s="5" t="n">
        <v>8386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51</v>
      </c>
      <c r="B1" s="2" t="s">
        <v>1</v>
      </c>
    </row>
    <row r="2" spans="1:3">
      <c r="B2" s="2" t="s">
        <v>2</v>
      </c>
      <c r="C2" s="2" t="s">
        <v>23</v>
      </c>
    </row>
    <row r="3" spans="1:3">
      <c r="A3" s="3" t="s">
        <v>352</v>
      </c>
    </row>
    <row r="4" spans="1:3">
      <c r="A4" s="4" t="s">
        <v>353</v>
      </c>
      <c r="B4" s="11" t="n">
        <v>0.1</v>
      </c>
      <c r="C4" s="11" t="n">
        <v>0.2</v>
      </c>
    </row>
    <row r="5" spans="1:3">
      <c r="A5" s="4" t="s">
        <v>354</v>
      </c>
    </row>
    <row r="6" spans="1:3">
      <c r="A6" s="3" t="s">
        <v>352</v>
      </c>
    </row>
    <row r="7" spans="1:3">
      <c r="A7" s="4" t="s">
        <v>355</v>
      </c>
      <c r="B7"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7"/>
    <col customWidth="1" max="5" min="5" width="27"/>
    <col customWidth="1" max="6" min="6" width="20"/>
    <col customWidth="1" max="7" min="7" width="27"/>
  </cols>
  <sheetData>
    <row r="1" spans="1:7">
      <c r="A1" s="1" t="s">
        <v>357</v>
      </c>
      <c r="B1" s="2" t="s">
        <v>358</v>
      </c>
      <c r="C1" s="2" t="s">
        <v>359</v>
      </c>
      <c r="D1" s="2" t="s">
        <v>360</v>
      </c>
      <c r="E1" s="2" t="s">
        <v>361</v>
      </c>
      <c r="F1" s="2" t="s">
        <v>362</v>
      </c>
      <c r="G1" s="2" t="s">
        <v>363</v>
      </c>
    </row>
    <row r="2" spans="1:7">
      <c r="A2" s="3" t="s">
        <v>364</v>
      </c>
    </row>
    <row r="3" spans="1:7">
      <c r="A3" s="4" t="s">
        <v>365</v>
      </c>
      <c r="B3" s="8" t="n">
        <v>4.72</v>
      </c>
    </row>
    <row r="4" spans="1:7">
      <c r="A4" s="4" t="s">
        <v>366</v>
      </c>
    </row>
    <row r="5" spans="1:7">
      <c r="A5" s="3" t="s">
        <v>364</v>
      </c>
    </row>
    <row r="6" spans="1:7">
      <c r="A6" s="4" t="s">
        <v>367</v>
      </c>
      <c r="B6" s="7" t="n">
        <v>6600000</v>
      </c>
    </row>
    <row r="7" spans="1:7">
      <c r="A7" s="4" t="s">
        <v>368</v>
      </c>
      <c r="E7" s="7" t="n">
        <v>4400000</v>
      </c>
    </row>
    <row r="8" spans="1:7">
      <c r="A8" s="4" t="s">
        <v>369</v>
      </c>
      <c r="E8" s="5" t="n">
        <v>900000</v>
      </c>
      <c r="F8" s="5" t="n">
        <v>1400000</v>
      </c>
    </row>
    <row r="9" spans="1:7">
      <c r="A9" s="4" t="s">
        <v>370</v>
      </c>
      <c r="B9" s="5" t="n">
        <v>70</v>
      </c>
    </row>
    <row r="10" spans="1:7">
      <c r="A10" s="4" t="s">
        <v>371</v>
      </c>
    </row>
    <row r="11" spans="1:7">
      <c r="A11" s="3" t="s">
        <v>364</v>
      </c>
    </row>
    <row r="12" spans="1:7">
      <c r="A12" s="4" t="s">
        <v>372</v>
      </c>
      <c r="D12" s="7" t="n">
        <v>30000000</v>
      </c>
    </row>
    <row r="13" spans="1:7">
      <c r="A13" s="4" t="s">
        <v>373</v>
      </c>
      <c r="D13" s="5" t="n">
        <v>1100000</v>
      </c>
    </row>
    <row r="14" spans="1:7">
      <c r="A14" s="4" t="s">
        <v>374</v>
      </c>
      <c r="D14" s="4" t="s">
        <v>375</v>
      </c>
    </row>
    <row r="15" spans="1:7">
      <c r="A15" s="4" t="s">
        <v>376</v>
      </c>
      <c r="G15" s="5" t="n">
        <v>319776</v>
      </c>
    </row>
    <row r="16" spans="1:7">
      <c r="A16" s="4" t="s">
        <v>377</v>
      </c>
      <c r="G16" s="7" t="n">
        <v>1500000</v>
      </c>
    </row>
    <row r="17" spans="1:7">
      <c r="A17" s="4" t="s">
        <v>378</v>
      </c>
    </row>
    <row r="18" spans="1:7">
      <c r="A18" s="3" t="s">
        <v>364</v>
      </c>
    </row>
    <row r="19" spans="1:7">
      <c r="A19" s="4" t="s">
        <v>379</v>
      </c>
      <c r="C19" s="7" t="n">
        <v>12000000</v>
      </c>
    </row>
    <row r="20" spans="1:7">
      <c r="A20" s="4" t="s">
        <v>380</v>
      </c>
      <c r="C20" s="4" t="s">
        <v>381</v>
      </c>
    </row>
    <row r="21" spans="1:7">
      <c r="A21" s="4" t="s">
        <v>382</v>
      </c>
      <c r="C21" s="7" t="n">
        <v>50000</v>
      </c>
    </row>
    <row r="22" spans="1:7">
      <c r="A22" s="4" t="s">
        <v>383</v>
      </c>
      <c r="C22" s="7"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384</v>
      </c>
      <c r="B1" s="2" t="s">
        <v>1</v>
      </c>
      <c r="C1" s="2" t="s">
        <v>385</v>
      </c>
    </row>
    <row r="2" spans="1:3">
      <c r="B2" s="2" t="s">
        <v>386</v>
      </c>
      <c r="C2" s="2" t="s">
        <v>387</v>
      </c>
    </row>
    <row r="3" spans="1:3">
      <c r="A3" s="3" t="s">
        <v>388</v>
      </c>
    </row>
    <row r="4" spans="1:3">
      <c r="A4" s="4" t="s">
        <v>389</v>
      </c>
      <c r="B4" s="5" t="n">
        <v>209818</v>
      </c>
    </row>
    <row r="5" spans="1:3">
      <c r="A5" s="4" t="s">
        <v>390</v>
      </c>
      <c r="B5" s="5" t="n">
        <v>0</v>
      </c>
    </row>
    <row r="6" spans="1:3">
      <c r="A6" s="4" t="s">
        <v>391</v>
      </c>
      <c r="B6" s="5" t="n">
        <v>0</v>
      </c>
    </row>
    <row r="7" spans="1:3">
      <c r="A7" s="4" t="s">
        <v>392</v>
      </c>
      <c r="B7" s="5" t="n">
        <v>0</v>
      </c>
    </row>
    <row r="8" spans="1:3">
      <c r="A8" s="4" t="s">
        <v>393</v>
      </c>
      <c r="B8" s="5" t="n">
        <v>-158664</v>
      </c>
    </row>
    <row r="9" spans="1:3">
      <c r="A9" s="4" t="s">
        <v>394</v>
      </c>
      <c r="B9" s="5" t="n">
        <v>51154</v>
      </c>
      <c r="C9" s="5" t="n">
        <v>209818</v>
      </c>
    </row>
    <row r="10" spans="1:3">
      <c r="A10" s="3" t="s">
        <v>395</v>
      </c>
    </row>
    <row r="11" spans="1:3">
      <c r="A11" s="4" t="s">
        <v>396</v>
      </c>
      <c r="B11" s="10" t="n">
        <v>53.2</v>
      </c>
    </row>
    <row r="12" spans="1:3">
      <c r="A12" s="4" t="s">
        <v>397</v>
      </c>
      <c r="B12" s="7" t="n">
        <v>0</v>
      </c>
    </row>
    <row r="13" spans="1:3">
      <c r="A13" s="4" t="s">
        <v>398</v>
      </c>
      <c r="B13" s="5" t="n">
        <v>0</v>
      </c>
    </row>
    <row r="14" spans="1:3">
      <c r="A14" s="4" t="s">
        <v>399</v>
      </c>
      <c r="B14" s="5" t="n">
        <v>0</v>
      </c>
    </row>
    <row r="15" spans="1:3">
      <c r="A15" s="4" t="s">
        <v>400</v>
      </c>
      <c r="B15" s="8" t="n">
        <v>50.2</v>
      </c>
    </row>
    <row r="16" spans="1:3">
      <c r="A16" s="4" t="s">
        <v>401</v>
      </c>
      <c r="B16" s="10" t="n">
        <v>62.7</v>
      </c>
      <c r="C16" s="10" t="n">
        <v>53.2</v>
      </c>
    </row>
    <row r="17" spans="1:3">
      <c r="A17" s="4" t="s">
        <v>402</v>
      </c>
      <c r="B17" s="4" t="s">
        <v>403</v>
      </c>
      <c r="C17" s="4" t="s">
        <v>404</v>
      </c>
    </row>
    <row r="18" spans="1:3">
      <c r="A18" s="4" t="s">
        <v>405</v>
      </c>
      <c r="B18" s="7" t="n">
        <v>0</v>
      </c>
      <c r="C18" s="7" t="n">
        <v>0</v>
      </c>
    </row>
    <row r="19" spans="1:3">
      <c r="A19" s="4" t="s">
        <v>406</v>
      </c>
      <c r="B19" s="5" t="n">
        <v>51154</v>
      </c>
    </row>
    <row r="20" spans="1:3">
      <c r="A20" s="4" t="s">
        <v>407</v>
      </c>
      <c r="B20" s="10" t="n">
        <v>62.7</v>
      </c>
    </row>
    <row r="21" spans="1:3">
      <c r="A21" s="4" t="s">
        <v>408</v>
      </c>
      <c r="B21" s="4" t="s">
        <v>403</v>
      </c>
    </row>
    <row r="22" spans="1:3">
      <c r="A22" s="4" t="s">
        <v>409</v>
      </c>
      <c r="B22" s="7" t="n">
        <v>0</v>
      </c>
    </row>
    <row r="23" spans="1:3">
      <c r="A23" s="4" t="s">
        <v>410</v>
      </c>
      <c r="B23" s="5" t="n">
        <v>51154</v>
      </c>
    </row>
    <row r="24" spans="1:3">
      <c r="A24" s="4" t="s">
        <v>411</v>
      </c>
      <c r="B24" s="10" t="n">
        <v>62.7</v>
      </c>
    </row>
    <row r="25" spans="1:3">
      <c r="A25" s="4" t="s">
        <v>412</v>
      </c>
      <c r="B25" s="4" t="s">
        <v>403</v>
      </c>
    </row>
    <row r="26" spans="1:3">
      <c r="A26" s="4" t="s">
        <v>413</v>
      </c>
      <c r="B26" s="7" t="n">
        <v>0</v>
      </c>
    </row>
    <row r="27" spans="1:3">
      <c r="A27" s="4" t="s">
        <v>414</v>
      </c>
    </row>
    <row r="28" spans="1:3">
      <c r="A28" s="3" t="s">
        <v>415</v>
      </c>
    </row>
    <row r="29" spans="1:3">
      <c r="A29" s="4" t="s">
        <v>416</v>
      </c>
      <c r="B29" s="5" t="n">
        <v>1072499</v>
      </c>
    </row>
    <row r="30" spans="1:3">
      <c r="A30" s="4" t="s">
        <v>417</v>
      </c>
      <c r="B30" s="5" t="n">
        <v>140410</v>
      </c>
    </row>
    <row r="31" spans="1:3">
      <c r="A31" s="4" t="s">
        <v>418</v>
      </c>
      <c r="B31" s="5" t="n">
        <v>-11673</v>
      </c>
    </row>
    <row r="32" spans="1:3">
      <c r="A32" s="4" t="s">
        <v>419</v>
      </c>
      <c r="B32" s="5" t="n">
        <v>-1080</v>
      </c>
    </row>
    <row r="33" spans="1:3">
      <c r="A33" s="4" t="s">
        <v>420</v>
      </c>
      <c r="B33" s="5" t="n">
        <v>-57197</v>
      </c>
    </row>
    <row r="34" spans="1:3">
      <c r="A34" s="4" t="s">
        <v>421</v>
      </c>
      <c r="B34" s="5" t="n">
        <v>1142959</v>
      </c>
      <c r="C34" s="5" t="n">
        <v>1072499</v>
      </c>
    </row>
    <row r="35" spans="1:3">
      <c r="A35" s="3" t="s">
        <v>422</v>
      </c>
    </row>
    <row r="36" spans="1:3">
      <c r="A36" s="4" t="s">
        <v>423</v>
      </c>
      <c r="B36" s="8" t="n">
        <v>33.5</v>
      </c>
    </row>
    <row r="37" spans="1:3">
      <c r="A37" s="4" t="s">
        <v>424</v>
      </c>
      <c r="B37" s="10" t="n">
        <v>3.8</v>
      </c>
    </row>
    <row r="38" spans="1:3">
      <c r="A38" s="4" t="s">
        <v>425</v>
      </c>
      <c r="B38" s="10" t="n">
        <v>4.6</v>
      </c>
    </row>
    <row r="39" spans="1:3">
      <c r="A39" s="4" t="s">
        <v>426</v>
      </c>
      <c r="B39" s="10" t="n">
        <v>3.8</v>
      </c>
    </row>
    <row r="40" spans="1:3">
      <c r="A40" s="4" t="s">
        <v>427</v>
      </c>
      <c r="B40" s="10" t="n">
        <v>22.6</v>
      </c>
    </row>
    <row r="41" spans="1:3">
      <c r="A41" s="4" t="s">
        <v>428</v>
      </c>
      <c r="B41" s="8" t="n">
        <v>29.9</v>
      </c>
      <c r="C41" s="8" t="n">
        <v>33.5</v>
      </c>
    </row>
    <row r="42" spans="1:3">
      <c r="A42" s="4" t="s">
        <v>429</v>
      </c>
      <c r="B42" s="4" t="s">
        <v>430</v>
      </c>
      <c r="C42" s="4" t="s">
        <v>431</v>
      </c>
    </row>
    <row r="43" spans="1:3">
      <c r="A43" s="4" t="s">
        <v>432</v>
      </c>
      <c r="B43" s="7" t="n">
        <v>975200</v>
      </c>
      <c r="C43" s="7" t="n">
        <v>100</v>
      </c>
    </row>
    <row r="44" spans="1:3">
      <c r="A44" s="4" t="s">
        <v>433</v>
      </c>
      <c r="B44" s="5" t="n">
        <v>1129369</v>
      </c>
    </row>
    <row r="45" spans="1:3">
      <c r="A45" s="4" t="s">
        <v>434</v>
      </c>
      <c r="B45" s="8" t="n">
        <v>30.3</v>
      </c>
    </row>
    <row r="46" spans="1:3">
      <c r="A46" s="4" t="s">
        <v>435</v>
      </c>
      <c r="B46" s="4" t="s">
        <v>436</v>
      </c>
    </row>
    <row r="47" spans="1:3">
      <c r="A47" s="4" t="s">
        <v>437</v>
      </c>
      <c r="B47" s="7" t="n">
        <v>947800</v>
      </c>
    </row>
    <row r="48" spans="1:3">
      <c r="A48" s="4" t="s">
        <v>438</v>
      </c>
      <c r="B48" s="5" t="n">
        <v>1034190</v>
      </c>
    </row>
    <row r="49" spans="1:3">
      <c r="A49" s="4" t="s">
        <v>439</v>
      </c>
      <c r="B49" s="8" t="n">
        <v>32.7</v>
      </c>
    </row>
    <row r="50" spans="1:3">
      <c r="A50" s="4" t="s">
        <v>440</v>
      </c>
      <c r="B50" s="4" t="s">
        <v>441</v>
      </c>
    </row>
    <row r="51" spans="1:3">
      <c r="A51" s="4" t="s">
        <v>442</v>
      </c>
      <c r="B51" s="7" t="n">
        <v>75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3</v>
      </c>
      <c r="B1" s="2" t="s">
        <v>1</v>
      </c>
    </row>
    <row r="2" spans="1:3">
      <c r="B2" s="2" t="s">
        <v>2</v>
      </c>
      <c r="C2" s="2" t="s">
        <v>70</v>
      </c>
    </row>
    <row r="3" spans="1:3">
      <c r="A3" s="3" t="s">
        <v>196</v>
      </c>
    </row>
    <row r="4" spans="1:3">
      <c r="A4" s="4" t="s">
        <v>444</v>
      </c>
      <c r="B4" s="5" t="n">
        <v>127688</v>
      </c>
      <c r="C4" s="5" t="n">
        <v>132726</v>
      </c>
    </row>
    <row r="5" spans="1:3">
      <c r="A5" s="4" t="s">
        <v>445</v>
      </c>
      <c r="B5" s="7" t="n">
        <v>351</v>
      </c>
      <c r="C5" s="7" t="n">
        <v>4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6</v>
      </c>
      <c r="B1" s="2" t="s">
        <v>1</v>
      </c>
    </row>
    <row r="2" spans="1:4">
      <c r="B2" s="2" t="s">
        <v>2</v>
      </c>
      <c r="C2" s="2" t="s">
        <v>286</v>
      </c>
      <c r="D2" s="2" t="s">
        <v>70</v>
      </c>
    </row>
    <row r="3" spans="1:4">
      <c r="A3" s="3" t="s">
        <v>447</v>
      </c>
    </row>
    <row r="4" spans="1:4">
      <c r="A4" s="4" t="s">
        <v>448</v>
      </c>
      <c r="B4" s="7" t="n">
        <v>146000</v>
      </c>
      <c r="D4" s="7" t="n">
        <v>533000</v>
      </c>
    </row>
    <row r="5" spans="1:4">
      <c r="A5" s="4" t="s">
        <v>449</v>
      </c>
      <c r="C5" s="7" t="n">
        <v>1900000</v>
      </c>
    </row>
    <row r="6" spans="1:4">
      <c r="A6" s="4" t="s">
        <v>450</v>
      </c>
      <c r="C6" s="7" t="n">
        <v>300000</v>
      </c>
    </row>
    <row r="7" spans="1:4">
      <c r="A7" s="4" t="s">
        <v>334</v>
      </c>
    </row>
    <row r="8" spans="1:4">
      <c r="A8" s="3" t="s">
        <v>447</v>
      </c>
    </row>
    <row r="9" spans="1:4">
      <c r="A9" s="4" t="s">
        <v>451</v>
      </c>
      <c r="B9" s="7" t="n">
        <v>275100</v>
      </c>
    </row>
    <row r="10" spans="1:4">
      <c r="A10" s="4" t="s">
        <v>452</v>
      </c>
      <c r="B10" s="4" t="s">
        <v>453</v>
      </c>
    </row>
    <row r="11" spans="1:4">
      <c r="A11" s="4" t="s">
        <v>454</v>
      </c>
      <c r="B11" s="7" t="n">
        <v>82400</v>
      </c>
      <c r="D11" s="7" t="n">
        <v>507100</v>
      </c>
    </row>
    <row r="12" spans="1:4">
      <c r="A12" s="4" t="s">
        <v>455</v>
      </c>
      <c r="B12" s="8" t="n">
        <v>2.41</v>
      </c>
      <c r="D12" s="8" t="n">
        <v>2.34</v>
      </c>
    </row>
    <row r="13" spans="1:4">
      <c r="A13" s="4" t="s">
        <v>338</v>
      </c>
    </row>
    <row r="14" spans="1:4">
      <c r="A14" s="3" t="s">
        <v>447</v>
      </c>
    </row>
    <row r="15" spans="1:4">
      <c r="A15" s="4" t="s">
        <v>451</v>
      </c>
      <c r="B15" s="7" t="n">
        <v>0</v>
      </c>
    </row>
    <row r="16" spans="1:4">
      <c r="A16" s="4" t="s">
        <v>452</v>
      </c>
      <c r="B16" s="4" t="s">
        <v>456</v>
      </c>
    </row>
    <row r="17" spans="1:4">
      <c r="A17" s="4" t="s">
        <v>457</v>
      </c>
    </row>
    <row r="18" spans="1:4">
      <c r="A18" s="3" t="s">
        <v>447</v>
      </c>
    </row>
    <row r="19" spans="1:4">
      <c r="A19" s="4" t="s">
        <v>448</v>
      </c>
      <c r="B19" s="7" t="n">
        <v>40000</v>
      </c>
      <c r="D19" s="7" t="n">
        <v>46000</v>
      </c>
    </row>
    <row r="20" spans="1:4">
      <c r="A20" s="4" t="s">
        <v>458</v>
      </c>
    </row>
    <row r="21" spans="1:4">
      <c r="A21" s="3" t="s">
        <v>447</v>
      </c>
    </row>
    <row r="22" spans="1:4">
      <c r="A22" s="4" t="s">
        <v>448</v>
      </c>
      <c r="B22" s="5" t="n">
        <v>106000</v>
      </c>
      <c r="D22" s="5" t="n">
        <v>350000</v>
      </c>
    </row>
    <row r="23" spans="1:4">
      <c r="A23" s="4" t="s">
        <v>459</v>
      </c>
    </row>
    <row r="24" spans="1:4">
      <c r="A24" s="3" t="s">
        <v>447</v>
      </c>
    </row>
    <row r="25" spans="1:4">
      <c r="A25" s="4" t="s">
        <v>448</v>
      </c>
      <c r="B25" s="7" t="n">
        <v>0</v>
      </c>
      <c r="D25" s="7" t="n">
        <v>13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3"/>
    <col customWidth="1" max="7" min="7" width="14"/>
  </cols>
  <sheetData>
    <row r="1" spans="1:7">
      <c r="A1" s="1" t="s">
        <v>460</v>
      </c>
      <c r="B1" s="2" t="s">
        <v>254</v>
      </c>
      <c r="E1" s="2" t="s">
        <v>1</v>
      </c>
    </row>
    <row r="2" spans="1:7">
      <c r="B2" s="2" t="s">
        <v>2</v>
      </c>
      <c r="C2" s="2" t="s">
        <v>23</v>
      </c>
      <c r="D2" s="2" t="s">
        <v>461</v>
      </c>
      <c r="E2" s="2" t="s">
        <v>2</v>
      </c>
      <c r="F2" s="2" t="s">
        <v>462</v>
      </c>
      <c r="G2" s="2" t="s">
        <v>463</v>
      </c>
    </row>
    <row r="3" spans="1:7">
      <c r="A3" s="3" t="s">
        <v>464</v>
      </c>
    </row>
    <row r="4" spans="1:7">
      <c r="A4" s="4" t="s">
        <v>269</v>
      </c>
      <c r="B4" s="11" t="n">
        <v>8.6</v>
      </c>
      <c r="E4" s="11" t="n">
        <v>8.6</v>
      </c>
      <c r="G4" s="11" t="n">
        <v>12.2</v>
      </c>
    </row>
    <row r="5" spans="1:7">
      <c r="A5" s="4" t="s">
        <v>465</v>
      </c>
      <c r="F5" s="11" t="n">
        <v>5.7</v>
      </c>
    </row>
    <row r="6" spans="1:7">
      <c r="A6" s="4" t="s">
        <v>263</v>
      </c>
      <c r="B6" s="13" t="n">
        <v>0.3</v>
      </c>
      <c r="C6" s="11" t="n">
        <v>1.9</v>
      </c>
      <c r="D6" s="11" t="n">
        <v>1.9</v>
      </c>
      <c r="E6" s="13" t="n">
        <v>7.9</v>
      </c>
    </row>
    <row r="7" spans="1:7">
      <c r="A7" s="4" t="s">
        <v>457</v>
      </c>
    </row>
    <row r="8" spans="1:7">
      <c r="A8" s="3" t="s">
        <v>464</v>
      </c>
    </row>
    <row r="9" spans="1:7">
      <c r="A9" s="4" t="s">
        <v>466</v>
      </c>
      <c r="E9" s="13" t="n">
        <v>0.6</v>
      </c>
    </row>
    <row r="10" spans="1:7">
      <c r="A10" s="4" t="s">
        <v>467</v>
      </c>
    </row>
    <row r="11" spans="1:7">
      <c r="A11" s="3" t="s">
        <v>464</v>
      </c>
    </row>
    <row r="12" spans="1:7">
      <c r="A12" s="4" t="s">
        <v>468</v>
      </c>
      <c r="B12" s="13" t="n">
        <v>2.6</v>
      </c>
      <c r="E12" s="13" t="n">
        <v>2.6</v>
      </c>
    </row>
    <row r="13" spans="1:7">
      <c r="A13" s="4" t="s">
        <v>469</v>
      </c>
    </row>
    <row r="14" spans="1:7">
      <c r="A14" s="3" t="s">
        <v>464</v>
      </c>
    </row>
    <row r="15" spans="1:7">
      <c r="A15" s="4" t="s">
        <v>468</v>
      </c>
      <c r="B15" s="11" t="n">
        <v>3.4</v>
      </c>
      <c r="E15" s="11" t="n">
        <v>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70</v>
      </c>
      <c r="C2" s="2" t="s">
        <v>23</v>
      </c>
    </row>
    <row r="3" spans="1:3">
      <c r="A3" s="3" t="s">
        <v>471</v>
      </c>
    </row>
    <row r="4" spans="1:3">
      <c r="A4" s="4" t="s">
        <v>472</v>
      </c>
      <c r="C4" s="11" t="n">
        <v>124.5</v>
      </c>
    </row>
    <row r="5" spans="1:3">
      <c r="A5" s="4" t="s">
        <v>473</v>
      </c>
      <c r="B5" s="7" t="n">
        <v>3</v>
      </c>
    </row>
    <row r="6" spans="1:3">
      <c r="A6" s="4" t="s">
        <v>474</v>
      </c>
    </row>
    <row r="7" spans="1:3">
      <c r="A7" s="3" t="s">
        <v>471</v>
      </c>
    </row>
    <row r="8" spans="1:3">
      <c r="A8" s="4" t="s">
        <v>475</v>
      </c>
      <c r="C8" s="11" t="n">
        <v>21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6</v>
      </c>
      <c r="B1" s="2" t="s">
        <v>283</v>
      </c>
      <c r="C1" s="2" t="s">
        <v>285</v>
      </c>
      <c r="D1" s="2" t="s">
        <v>286</v>
      </c>
      <c r="E1" s="2" t="s">
        <v>70</v>
      </c>
      <c r="F1" s="2" t="s">
        <v>2</v>
      </c>
    </row>
    <row r="2" spans="1:6">
      <c r="A2" s="3" t="s">
        <v>477</v>
      </c>
    </row>
    <row r="3" spans="1:6">
      <c r="A3" s="4" t="s">
        <v>305</v>
      </c>
      <c r="B3" s="4" t="s">
        <v>276</v>
      </c>
    </row>
    <row r="4" spans="1:6">
      <c r="A4" s="4" t="s">
        <v>306</v>
      </c>
      <c r="B4" s="7" t="n">
        <v>6919</v>
      </c>
    </row>
    <row r="5" spans="1:6">
      <c r="A5" s="4" t="s">
        <v>307</v>
      </c>
      <c r="B5" s="5" t="n">
        <v>4300</v>
      </c>
    </row>
    <row r="6" spans="1:6">
      <c r="A6" s="4" t="s">
        <v>308</v>
      </c>
      <c r="D6" s="4" t="s">
        <v>266</v>
      </c>
      <c r="F6" s="4" t="s">
        <v>266</v>
      </c>
    </row>
    <row r="7" spans="1:6">
      <c r="A7" s="4" t="s">
        <v>309</v>
      </c>
      <c r="F7" s="4" t="s">
        <v>266</v>
      </c>
    </row>
    <row r="8" spans="1:6">
      <c r="A8" s="4" t="s">
        <v>277</v>
      </c>
    </row>
    <row r="9" spans="1:6">
      <c r="A9" s="3" t="s">
        <v>477</v>
      </c>
    </row>
    <row r="10" spans="1:6">
      <c r="A10" s="4" t="s">
        <v>278</v>
      </c>
      <c r="B10" s="5" t="n">
        <v>4400</v>
      </c>
    </row>
    <row r="11" spans="1:6">
      <c r="A11" s="4" t="s">
        <v>311</v>
      </c>
      <c r="B11" s="5" t="n">
        <v>5000</v>
      </c>
    </row>
    <row r="12" spans="1:6">
      <c r="A12" s="4" t="s">
        <v>312</v>
      </c>
      <c r="B12" s="5" t="n">
        <v>125000</v>
      </c>
    </row>
    <row r="13" spans="1:6">
      <c r="A13" s="4" t="s">
        <v>313</v>
      </c>
      <c r="E13" s="7" t="n">
        <v>5000</v>
      </c>
    </row>
    <row r="14" spans="1:6">
      <c r="A14" s="4" t="s">
        <v>314</v>
      </c>
      <c r="B14" s="5" t="n">
        <v>65000</v>
      </c>
      <c r="C14" s="7" t="n">
        <v>4400</v>
      </c>
    </row>
    <row r="15" spans="1:6">
      <c r="A15" s="4" t="s">
        <v>315</v>
      </c>
      <c r="B15" s="5" t="n">
        <v>5000</v>
      </c>
    </row>
    <row r="16" spans="1:6">
      <c r="A16" s="4" t="s">
        <v>279</v>
      </c>
    </row>
    <row r="17" spans="1:6">
      <c r="A17" s="3" t="s">
        <v>477</v>
      </c>
    </row>
    <row r="18" spans="1:6">
      <c r="A18" s="4" t="s">
        <v>280</v>
      </c>
      <c r="B18" s="7" t="n">
        <v>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478</v>
      </c>
      <c r="B1" s="2" t="s">
        <v>273</v>
      </c>
    </row>
    <row r="2" spans="1:2">
      <c r="A2" s="3" t="s">
        <v>477</v>
      </c>
    </row>
    <row r="3" spans="1:2">
      <c r="A3" s="4" t="s">
        <v>479</v>
      </c>
      <c r="B3" s="7" t="n">
        <v>79425</v>
      </c>
    </row>
    <row r="4" spans="1:2">
      <c r="A4" s="4" t="s">
        <v>480</v>
      </c>
      <c r="B4" s="5" t="n">
        <v>-6919</v>
      </c>
    </row>
    <row r="5" spans="1:2">
      <c r="A5" s="4" t="s">
        <v>481</v>
      </c>
      <c r="B5" s="5" t="n">
        <v>3687</v>
      </c>
    </row>
    <row r="6" spans="1:2">
      <c r="A6" s="4" t="s">
        <v>482</v>
      </c>
      <c r="B6" s="5" t="n">
        <v>76193</v>
      </c>
    </row>
    <row r="7" spans="1:2">
      <c r="A7" s="3" t="s">
        <v>483</v>
      </c>
    </row>
    <row r="8" spans="1:2">
      <c r="A8" s="4" t="s">
        <v>484</v>
      </c>
      <c r="B8" s="5" t="n">
        <v>6727</v>
      </c>
    </row>
    <row r="9" spans="1:2">
      <c r="A9" s="4" t="s">
        <v>139</v>
      </c>
      <c r="B9" s="5" t="n">
        <v>3702</v>
      </c>
    </row>
    <row r="10" spans="1:2">
      <c r="A10" s="4" t="s">
        <v>485</v>
      </c>
      <c r="B10" s="5" t="n">
        <v>4685</v>
      </c>
    </row>
    <row r="11" spans="1:2">
      <c r="A11" s="4" t="s">
        <v>486</v>
      </c>
      <c r="B11" s="5" t="n">
        <v>743</v>
      </c>
    </row>
    <row r="12" spans="1:2">
      <c r="A12" s="4" t="s">
        <v>487</v>
      </c>
      <c r="B12" s="5" t="n">
        <v>14900</v>
      </c>
    </row>
    <row r="13" spans="1:2">
      <c r="A13" s="4" t="s">
        <v>488</v>
      </c>
      <c r="B13" s="5" t="n">
        <v>7013</v>
      </c>
    </row>
    <row r="14" spans="1:2">
      <c r="A14" s="4" t="s">
        <v>489</v>
      </c>
      <c r="B14" s="5" t="n">
        <v>2090</v>
      </c>
    </row>
    <row r="15" spans="1:2">
      <c r="A15" s="4" t="s">
        <v>33</v>
      </c>
      <c r="B15" s="5" t="n">
        <v>215</v>
      </c>
    </row>
    <row r="16" spans="1:2">
      <c r="A16" s="4" t="s">
        <v>36</v>
      </c>
      <c r="B16" s="5" t="n">
        <v>-2278</v>
      </c>
    </row>
    <row r="17" spans="1:2">
      <c r="A17" s="4" t="s">
        <v>37</v>
      </c>
      <c r="B17" s="5" t="n">
        <v>-2927</v>
      </c>
    </row>
    <row r="18" spans="1:2">
      <c r="A18" s="4" t="s">
        <v>490</v>
      </c>
      <c r="B18" s="5" t="n">
        <v>450</v>
      </c>
    </row>
    <row r="19" spans="1:2">
      <c r="A19" s="4" t="s">
        <v>491</v>
      </c>
      <c r="B19" s="5" t="n">
        <v>-10529</v>
      </c>
    </row>
    <row r="20" spans="1:2">
      <c r="A20" s="4" t="s">
        <v>353</v>
      </c>
      <c r="B20" s="5" t="n">
        <v>-342</v>
      </c>
    </row>
    <row r="21" spans="1:2">
      <c r="A21" s="4" t="s">
        <v>492</v>
      </c>
      <c r="B21" s="5" t="n">
        <v>24449</v>
      </c>
    </row>
    <row r="22" spans="1:2">
      <c r="A22" s="4" t="s">
        <v>493</v>
      </c>
      <c r="B22" s="7" t="n">
        <v>51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0</v>
      </c>
    </row>
    <row r="3" spans="1:3">
      <c r="A3" s="3" t="s">
        <v>477</v>
      </c>
    </row>
    <row r="4" spans="1:3">
      <c r="A4" s="4" t="s">
        <v>133</v>
      </c>
      <c r="B4" s="7" t="n">
        <v>0</v>
      </c>
      <c r="C4" s="7" t="n">
        <v>-3157475</v>
      </c>
    </row>
    <row r="5" spans="1:3">
      <c r="A5" s="4" t="s">
        <v>495</v>
      </c>
    </row>
    <row r="6" spans="1:3">
      <c r="A6" s="3" t="s">
        <v>477</v>
      </c>
    </row>
    <row r="7" spans="1:3">
      <c r="A7" s="4" t="s">
        <v>496</v>
      </c>
      <c r="C7" s="5" t="n">
        <v>10310000</v>
      </c>
    </row>
    <row r="8" spans="1:3">
      <c r="A8" s="4" t="s">
        <v>497</v>
      </c>
      <c r="C8" s="5" t="n">
        <v>-10053000</v>
      </c>
    </row>
    <row r="9" spans="1:3">
      <c r="A9" s="4" t="s">
        <v>72</v>
      </c>
      <c r="C9" s="5" t="n">
        <v>-113000</v>
      </c>
    </row>
    <row r="10" spans="1:3">
      <c r="A10" s="4" t="s">
        <v>498</v>
      </c>
      <c r="C10" s="5" t="n">
        <v>-3243000</v>
      </c>
    </row>
    <row r="11" spans="1:3">
      <c r="A11" s="4" t="s">
        <v>499</v>
      </c>
      <c r="C11" s="5" t="n">
        <v>-9000</v>
      </c>
    </row>
    <row r="12" spans="1:3">
      <c r="A12" s="4" t="s">
        <v>500</v>
      </c>
      <c r="C12" s="5" t="n">
        <v>-50000</v>
      </c>
    </row>
    <row r="13" spans="1:3">
      <c r="A13" s="4" t="s">
        <v>133</v>
      </c>
      <c r="C13" s="7" t="n">
        <v>-315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4</v>
      </c>
      <c r="B4" s="7" t="n">
        <v>-4984441</v>
      </c>
      <c r="C4" s="7" t="n">
        <v>-9793324</v>
      </c>
    </row>
    <row r="5" spans="1:3">
      <c r="A5" s="4" t="s">
        <v>99</v>
      </c>
      <c r="B5" s="5" t="n">
        <v>-30746</v>
      </c>
      <c r="C5" s="5" t="n">
        <v>0</v>
      </c>
    </row>
    <row r="6" spans="1:3">
      <c r="A6" s="4" t="s">
        <v>100</v>
      </c>
      <c r="B6" s="5" t="n">
        <v>-30746</v>
      </c>
      <c r="C6" s="5" t="n">
        <v>0</v>
      </c>
    </row>
    <row r="7" spans="1:3">
      <c r="A7" s="4" t="s">
        <v>101</v>
      </c>
      <c r="B7" s="5" t="n">
        <v>-5015187</v>
      </c>
      <c r="C7" s="5" t="n">
        <v>-9793324</v>
      </c>
    </row>
    <row r="8" spans="1:3">
      <c r="A8" s="4" t="s">
        <v>102</v>
      </c>
      <c r="B8" s="5" t="n">
        <v>-1862</v>
      </c>
      <c r="C8" s="5" t="n">
        <v>-433497</v>
      </c>
    </row>
    <row r="9" spans="1:3">
      <c r="A9" s="4" t="s">
        <v>103</v>
      </c>
      <c r="B9" s="7" t="n">
        <v>-5013325</v>
      </c>
      <c r="C9" s="7" t="n">
        <v>-9359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1</v>
      </c>
      <c r="B1" s="2" t="s">
        <v>1</v>
      </c>
    </row>
    <row r="2" spans="1:3">
      <c r="B2" s="2" t="s">
        <v>2</v>
      </c>
      <c r="C2" s="2" t="s">
        <v>70</v>
      </c>
    </row>
    <row r="3" spans="1:3">
      <c r="A3" s="3" t="s">
        <v>502</v>
      </c>
    </row>
    <row r="4" spans="1:3">
      <c r="A4" s="5" t="n">
        <v>2018</v>
      </c>
      <c r="B4" s="7" t="n">
        <v>669</v>
      </c>
    </row>
    <row r="5" spans="1:3">
      <c r="A5" s="5" t="n">
        <v>2019</v>
      </c>
      <c r="B5" s="5" t="n">
        <v>905</v>
      </c>
    </row>
    <row r="6" spans="1:3">
      <c r="A6" s="5" t="n">
        <v>2020</v>
      </c>
      <c r="B6" s="5" t="n">
        <v>827</v>
      </c>
    </row>
    <row r="7" spans="1:3">
      <c r="A7" s="5" t="n">
        <v>2021</v>
      </c>
      <c r="B7" s="5" t="n">
        <v>474</v>
      </c>
    </row>
    <row r="8" spans="1:3">
      <c r="A8" s="4" t="s">
        <v>503</v>
      </c>
      <c r="B8" s="5" t="n">
        <v>129</v>
      </c>
    </row>
    <row r="9" spans="1:3">
      <c r="A9" s="4" t="s">
        <v>504</v>
      </c>
      <c r="B9" s="5" t="n">
        <v>3004</v>
      </c>
    </row>
    <row r="10" spans="1:3">
      <c r="A10" s="4" t="s">
        <v>505</v>
      </c>
      <c r="B10" s="7" t="n">
        <v>300</v>
      </c>
      <c r="C10" s="7"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9"/>
    <col customWidth="1" max="2" min="2" width="13"/>
    <col customWidth="1" max="3" min="3" width="50"/>
    <col customWidth="1" max="4" min="4" width="73"/>
    <col customWidth="1" max="5" min="5" width="13"/>
    <col customWidth="1" max="6" min="6" width="27"/>
    <col customWidth="1" max="7" min="7" width="39"/>
    <col customWidth="1" max="8" min="8" width="20"/>
    <col customWidth="1" max="9" min="9" width="15"/>
    <col customWidth="1" max="10" min="10" width="40"/>
  </cols>
  <sheetData>
    <row r="1" spans="1:10">
      <c r="A1" s="1" t="s">
        <v>104</v>
      </c>
      <c r="B1" s="2" t="s">
        <v>105</v>
      </c>
      <c r="C1" s="2" t="s">
        <v>106</v>
      </c>
      <c r="D1" s="2" t="s">
        <v>107</v>
      </c>
      <c r="E1" s="2" t="s">
        <v>108</v>
      </c>
      <c r="F1" s="2" t="s">
        <v>109</v>
      </c>
      <c r="G1" s="2" t="s">
        <v>110</v>
      </c>
      <c r="H1" s="2" t="s">
        <v>111</v>
      </c>
      <c r="I1" s="2" t="s">
        <v>112</v>
      </c>
      <c r="J1" s="2" t="s">
        <v>113</v>
      </c>
    </row>
    <row r="2" spans="1:10">
      <c r="A2" s="4" t="s">
        <v>114</v>
      </c>
      <c r="D2" s="5" t="n">
        <v>10000</v>
      </c>
      <c r="E2" s="5" t="n">
        <v>8205790</v>
      </c>
    </row>
    <row r="3" spans="1:10">
      <c r="A3" s="4" t="s">
        <v>115</v>
      </c>
      <c r="B3" s="7" t="n">
        <v>4066480</v>
      </c>
      <c r="C3" s="7" t="n">
        <v>4883909</v>
      </c>
      <c r="D3" s="7" t="n">
        <v>100</v>
      </c>
      <c r="E3" s="7" t="n">
        <v>8206</v>
      </c>
      <c r="F3" s="7" t="n">
        <v>410372049</v>
      </c>
      <c r="G3" s="7" t="n">
        <v>0</v>
      </c>
      <c r="H3" s="7" t="n">
        <v>-404788809</v>
      </c>
      <c r="I3" s="7" t="n">
        <v>-707637</v>
      </c>
      <c r="J3" s="7" t="n">
        <v>-817429</v>
      </c>
    </row>
    <row r="4" spans="1:10">
      <c r="A4" s="3" t="s">
        <v>116</v>
      </c>
    </row>
    <row r="5" spans="1:10">
      <c r="A5" s="4" t="s">
        <v>84</v>
      </c>
      <c r="B5" s="5" t="n">
        <v>-9793324</v>
      </c>
      <c r="C5" s="5" t="n">
        <v>-9359827</v>
      </c>
      <c r="H5" s="5" t="n">
        <v>-9359827</v>
      </c>
      <c r="J5" s="5" t="n">
        <v>-433497</v>
      </c>
    </row>
    <row r="6" spans="1:10">
      <c r="A6" s="4" t="s">
        <v>117</v>
      </c>
      <c r="E6" s="5" t="n">
        <v>113287</v>
      </c>
    </row>
    <row r="7" spans="1:10">
      <c r="A7" s="4" t="s">
        <v>118</v>
      </c>
      <c r="B7" s="5" t="n">
        <v>509550</v>
      </c>
      <c r="C7" s="5" t="n">
        <v>509550</v>
      </c>
      <c r="E7" s="7" t="n">
        <v>113</v>
      </c>
      <c r="F7" s="5" t="n">
        <v>509437</v>
      </c>
    </row>
    <row r="8" spans="1:10">
      <c r="A8" s="4" t="s">
        <v>119</v>
      </c>
      <c r="E8" s="5" t="n">
        <v>634235</v>
      </c>
    </row>
    <row r="9" spans="1:10">
      <c r="A9" s="4" t="s">
        <v>120</v>
      </c>
      <c r="B9" s="5" t="n">
        <v>3241460</v>
      </c>
      <c r="C9" s="5" t="n">
        <v>3241460</v>
      </c>
      <c r="E9" s="7" t="n">
        <v>634</v>
      </c>
      <c r="F9" s="5" t="n">
        <v>3240826</v>
      </c>
    </row>
    <row r="10" spans="1:10">
      <c r="A10" s="4" t="s">
        <v>121</v>
      </c>
      <c r="B10" s="5" t="n">
        <v>0</v>
      </c>
      <c r="C10" s="5" t="n">
        <v>-66066</v>
      </c>
      <c r="F10" s="5" t="n">
        <v>-66066</v>
      </c>
      <c r="J10" s="5" t="n">
        <v>66066</v>
      </c>
    </row>
    <row r="11" spans="1:10">
      <c r="A11" s="4" t="s">
        <v>122</v>
      </c>
      <c r="B11" s="5" t="n">
        <v>-1975834</v>
      </c>
      <c r="C11" s="5" t="n">
        <v>-790974</v>
      </c>
      <c r="D11" s="7" t="n">
        <v>100</v>
      </c>
      <c r="E11" s="7" t="n">
        <v>8953</v>
      </c>
      <c r="F11" s="5" t="n">
        <v>414056246</v>
      </c>
      <c r="G11" s="5" t="n">
        <v>0</v>
      </c>
      <c r="H11" s="5" t="n">
        <v>-414148636</v>
      </c>
      <c r="I11" s="5" t="n">
        <v>-707637</v>
      </c>
      <c r="J11" s="5" t="n">
        <v>-1184860</v>
      </c>
    </row>
    <row r="12" spans="1:10">
      <c r="A12" s="4" t="s">
        <v>123</v>
      </c>
      <c r="D12" s="5" t="n">
        <v>10000</v>
      </c>
      <c r="E12" s="5" t="n">
        <v>8953312</v>
      </c>
    </row>
    <row r="13" spans="1:10">
      <c r="A13" s="4" t="s">
        <v>114</v>
      </c>
      <c r="D13" s="5" t="n">
        <v>10000</v>
      </c>
      <c r="E13" s="5" t="n">
        <v>8205790</v>
      </c>
    </row>
    <row r="14" spans="1:10">
      <c r="A14" s="4" t="s">
        <v>115</v>
      </c>
      <c r="B14" s="5" t="n">
        <v>4066480</v>
      </c>
      <c r="C14" s="5" t="n">
        <v>4883909</v>
      </c>
      <c r="D14" s="7" t="n">
        <v>100</v>
      </c>
      <c r="E14" s="7" t="n">
        <v>8206</v>
      </c>
      <c r="F14" s="5" t="n">
        <v>410372049</v>
      </c>
      <c r="G14" s="5" t="n">
        <v>0</v>
      </c>
      <c r="H14" s="5" t="n">
        <v>-404788809</v>
      </c>
      <c r="I14" s="5" t="n">
        <v>-707637</v>
      </c>
      <c r="J14" s="5" t="n">
        <v>-817429</v>
      </c>
    </row>
    <row r="15" spans="1:10">
      <c r="A15" s="4" t="s">
        <v>124</v>
      </c>
      <c r="B15" s="5" t="n">
        <v>50189786</v>
      </c>
      <c r="C15" s="5" t="n">
        <v>50508069</v>
      </c>
      <c r="D15" s="7" t="n">
        <v>100</v>
      </c>
      <c r="E15" s="7" t="n">
        <v>9484</v>
      </c>
      <c r="F15" s="5" t="n">
        <v>433044209</v>
      </c>
      <c r="G15" s="5" t="n">
        <v>-27978</v>
      </c>
      <c r="H15" s="5" t="n">
        <v>-381810109</v>
      </c>
      <c r="I15" s="5" t="n">
        <v>-707637</v>
      </c>
      <c r="J15" s="5" t="n">
        <v>-318283</v>
      </c>
    </row>
    <row r="16" spans="1:10">
      <c r="A16" s="4" t="s">
        <v>125</v>
      </c>
      <c r="D16" s="5" t="n">
        <v>10000</v>
      </c>
      <c r="E16" s="5" t="n">
        <v>9483911</v>
      </c>
    </row>
    <row r="17" spans="1:10">
      <c r="A17" s="3" t="s">
        <v>116</v>
      </c>
    </row>
    <row r="18" spans="1:10">
      <c r="A18" s="4" t="s">
        <v>84</v>
      </c>
      <c r="B18" s="5" t="n">
        <v>-4984441</v>
      </c>
      <c r="C18" s="5" t="n">
        <v>-4982579</v>
      </c>
      <c r="H18" s="5" t="n">
        <v>-4982579</v>
      </c>
      <c r="J18" s="5" t="n">
        <v>-1862</v>
      </c>
    </row>
    <row r="19" spans="1:10">
      <c r="A19" s="4" t="s">
        <v>126</v>
      </c>
      <c r="B19" s="5" t="n">
        <v>-30746</v>
      </c>
      <c r="C19" s="5" t="n">
        <v>-30746</v>
      </c>
      <c r="G19" s="5" t="n">
        <v>-30746</v>
      </c>
    </row>
    <row r="20" spans="1:10">
      <c r="A20" s="4" t="s">
        <v>117</v>
      </c>
      <c r="E20" s="5" t="n">
        <v>79102</v>
      </c>
    </row>
    <row r="21" spans="1:10">
      <c r="A21" s="4" t="s">
        <v>118</v>
      </c>
      <c r="B21" s="5" t="n">
        <v>101363</v>
      </c>
      <c r="C21" s="5" t="n">
        <v>101363</v>
      </c>
      <c r="E21" s="7" t="n">
        <v>79</v>
      </c>
      <c r="F21" s="5" t="n">
        <v>101284</v>
      </c>
    </row>
    <row r="22" spans="1:10">
      <c r="A22" s="4" t="s">
        <v>127</v>
      </c>
      <c r="E22" s="5" t="n">
        <v>11672</v>
      </c>
    </row>
    <row r="23" spans="1:10">
      <c r="A23" s="4" t="s">
        <v>128</v>
      </c>
      <c r="B23" s="5" t="n">
        <v>39659</v>
      </c>
      <c r="C23" s="5" t="n">
        <v>39659</v>
      </c>
      <c r="E23" s="7" t="n">
        <v>12</v>
      </c>
      <c r="F23" s="5" t="n">
        <v>39647</v>
      </c>
    </row>
    <row r="24" spans="1:10">
      <c r="A24" s="4" t="s">
        <v>121</v>
      </c>
      <c r="B24" s="5" t="n">
        <v>0</v>
      </c>
      <c r="C24" s="5" t="n">
        <v>-47547</v>
      </c>
      <c r="F24" s="5" t="n">
        <v>-47547</v>
      </c>
      <c r="J24" s="5" t="n">
        <v>47547</v>
      </c>
    </row>
    <row r="25" spans="1:10">
      <c r="A25" s="4" t="s">
        <v>129</v>
      </c>
      <c r="B25" s="7" t="n">
        <v>45315621</v>
      </c>
      <c r="C25" s="7" t="n">
        <v>45588219</v>
      </c>
      <c r="D25" s="7" t="n">
        <v>100</v>
      </c>
      <c r="E25" s="7" t="n">
        <v>9575</v>
      </c>
      <c r="F25" s="7" t="n">
        <v>433137593</v>
      </c>
      <c r="G25" s="7" t="n">
        <v>-58724</v>
      </c>
      <c r="H25" s="7" t="n">
        <v>-386792688</v>
      </c>
      <c r="I25" s="7" t="n">
        <v>-707637</v>
      </c>
      <c r="J25" s="7" t="n">
        <v>-272598</v>
      </c>
    </row>
    <row r="26" spans="1:10">
      <c r="A26" s="4" t="s">
        <v>130</v>
      </c>
      <c r="D26" s="5" t="n">
        <v>10000</v>
      </c>
      <c r="E26" s="5" t="n">
        <v>9574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84</v>
      </c>
      <c r="B4" s="7" t="n">
        <v>-4984441</v>
      </c>
      <c r="C4" s="7" t="n">
        <v>-9793324</v>
      </c>
    </row>
    <row r="5" spans="1:3">
      <c r="A5" s="4" t="s">
        <v>133</v>
      </c>
      <c r="B5" s="5" t="n">
        <v>0</v>
      </c>
      <c r="C5" s="5" t="n">
        <v>3157475</v>
      </c>
    </row>
    <row r="6" spans="1:3">
      <c r="A6" s="3" t="s">
        <v>134</v>
      </c>
    </row>
    <row r="7" spans="1:3">
      <c r="A7" s="4" t="s">
        <v>118</v>
      </c>
      <c r="B7" s="5" t="n">
        <v>146533</v>
      </c>
      <c r="C7" s="5" t="n">
        <v>395698</v>
      </c>
    </row>
    <row r="8" spans="1:3">
      <c r="A8" s="4" t="s">
        <v>135</v>
      </c>
      <c r="B8" s="5" t="n">
        <v>87324</v>
      </c>
      <c r="C8" s="5" t="n">
        <v>98924</v>
      </c>
    </row>
    <row r="9" spans="1:3">
      <c r="A9" s="4" t="s">
        <v>136</v>
      </c>
      <c r="B9" s="5" t="n">
        <v>0</v>
      </c>
      <c r="C9" s="5" t="n">
        <v>47301</v>
      </c>
    </row>
    <row r="10" spans="1:3">
      <c r="A10" s="4" t="s">
        <v>137</v>
      </c>
      <c r="B10" s="5" t="n">
        <v>82221</v>
      </c>
      <c r="C10" s="5" t="n">
        <v>0</v>
      </c>
    </row>
    <row r="11" spans="1:3">
      <c r="A11" s="3" t="s">
        <v>138</v>
      </c>
    </row>
    <row r="12" spans="1:3">
      <c r="A12" s="4" t="s">
        <v>29</v>
      </c>
      <c r="B12" s="5" t="n">
        <v>-2447</v>
      </c>
      <c r="C12" s="5" t="n">
        <v>86263</v>
      </c>
    </row>
    <row r="13" spans="1:3">
      <c r="A13" s="4" t="s">
        <v>139</v>
      </c>
      <c r="B13" s="5" t="n">
        <v>90204</v>
      </c>
      <c r="C13" s="5" t="n">
        <v>10510</v>
      </c>
    </row>
    <row r="14" spans="1:3">
      <c r="A14" s="4" t="s">
        <v>33</v>
      </c>
      <c r="B14" s="5" t="n">
        <v>0</v>
      </c>
      <c r="C14" s="5" t="n">
        <v>20141</v>
      </c>
    </row>
    <row r="15" spans="1:3">
      <c r="A15" s="4" t="s">
        <v>140</v>
      </c>
      <c r="B15" s="5" t="n">
        <v>0</v>
      </c>
      <c r="C15" s="5" t="n">
        <v>1943774</v>
      </c>
    </row>
    <row r="16" spans="1:3">
      <c r="A16" s="4" t="s">
        <v>141</v>
      </c>
      <c r="B16" s="5" t="n">
        <v>-1717871</v>
      </c>
      <c r="C16" s="5" t="n">
        <v>-560032</v>
      </c>
    </row>
    <row r="17" spans="1:3">
      <c r="A17" s="4" t="s">
        <v>142</v>
      </c>
      <c r="B17" s="5" t="n">
        <v>-6298477</v>
      </c>
      <c r="C17" s="5" t="n">
        <v>-4593270</v>
      </c>
    </row>
    <row r="18" spans="1:3">
      <c r="A18" s="4" t="s">
        <v>143</v>
      </c>
      <c r="B18" s="5" t="n">
        <v>0</v>
      </c>
      <c r="C18" s="5" t="n">
        <v>-5494638</v>
      </c>
    </row>
    <row r="19" spans="1:3">
      <c r="A19" s="4" t="s">
        <v>143</v>
      </c>
      <c r="B19" s="5" t="n">
        <v>-6298477</v>
      </c>
      <c r="C19" s="5" t="n">
        <v>-10087908</v>
      </c>
    </row>
    <row r="20" spans="1:3">
      <c r="A20" s="3" t="s">
        <v>144</v>
      </c>
    </row>
    <row r="21" spans="1:3">
      <c r="A21" s="4" t="s">
        <v>145</v>
      </c>
      <c r="B21" s="5" t="n">
        <v>-24143913</v>
      </c>
      <c r="C21" s="5" t="n">
        <v>0</v>
      </c>
    </row>
    <row r="22" spans="1:3">
      <c r="A22" s="4" t="s">
        <v>146</v>
      </c>
      <c r="B22" s="5" t="n">
        <v>22964000</v>
      </c>
      <c r="C22" s="5" t="n">
        <v>0</v>
      </c>
    </row>
    <row r="23" spans="1:3">
      <c r="A23" s="4" t="s">
        <v>147</v>
      </c>
      <c r="B23" s="5" t="n">
        <v>-8528</v>
      </c>
      <c r="C23" s="5" t="n">
        <v>-69650</v>
      </c>
    </row>
    <row r="24" spans="1:3">
      <c r="A24" s="4" t="s">
        <v>148</v>
      </c>
      <c r="B24" s="5" t="n">
        <v>-1188441</v>
      </c>
      <c r="C24" s="5" t="n">
        <v>-69650</v>
      </c>
    </row>
    <row r="25" spans="1:3">
      <c r="A25" s="4" t="s">
        <v>149</v>
      </c>
      <c r="B25" s="5" t="n">
        <v>0</v>
      </c>
      <c r="C25" s="5" t="n">
        <v>-101626</v>
      </c>
    </row>
    <row r="26" spans="1:3">
      <c r="A26" s="4" t="s">
        <v>150</v>
      </c>
      <c r="B26" s="5" t="n">
        <v>-1188441</v>
      </c>
      <c r="C26" s="5" t="n">
        <v>-171276</v>
      </c>
    </row>
    <row r="27" spans="1:3">
      <c r="A27" s="3" t="s">
        <v>151</v>
      </c>
    </row>
    <row r="28" spans="1:3">
      <c r="A28" s="4" t="s">
        <v>152</v>
      </c>
      <c r="B28" s="5" t="n">
        <v>39659</v>
      </c>
      <c r="C28" s="5" t="n">
        <v>0</v>
      </c>
    </row>
    <row r="29" spans="1:3">
      <c r="A29" s="4" t="s">
        <v>153</v>
      </c>
      <c r="B29" s="5" t="n">
        <v>-45169</v>
      </c>
      <c r="C29" s="5" t="n">
        <v>-23647</v>
      </c>
    </row>
    <row r="30" spans="1:3">
      <c r="A30" s="4" t="s">
        <v>120</v>
      </c>
      <c r="B30" s="5" t="n">
        <v>0</v>
      </c>
      <c r="C30" s="5" t="n">
        <v>3241460</v>
      </c>
    </row>
    <row r="31" spans="1:3">
      <c r="A31" s="4" t="s">
        <v>154</v>
      </c>
      <c r="B31" s="5" t="n">
        <v>0</v>
      </c>
      <c r="C31" s="5" t="n">
        <v>-756966</v>
      </c>
    </row>
    <row r="32" spans="1:3">
      <c r="A32" s="4" t="s">
        <v>155</v>
      </c>
      <c r="B32" s="5" t="n">
        <v>0</v>
      </c>
      <c r="C32" s="5" t="n">
        <v>400998</v>
      </c>
    </row>
    <row r="33" spans="1:3">
      <c r="A33" s="4" t="s">
        <v>156</v>
      </c>
      <c r="B33" s="5" t="n">
        <v>-67131</v>
      </c>
      <c r="C33" s="5" t="n">
        <v>-193518</v>
      </c>
    </row>
    <row r="34" spans="1:3">
      <c r="A34" s="4" t="s">
        <v>157</v>
      </c>
      <c r="B34" s="5" t="n">
        <v>0</v>
      </c>
      <c r="C34" s="5" t="n">
        <v>5000000</v>
      </c>
    </row>
    <row r="35" spans="1:3">
      <c r="A35" s="4" t="s">
        <v>158</v>
      </c>
      <c r="B35" s="5" t="n">
        <v>-72641</v>
      </c>
      <c r="C35" s="5" t="n">
        <v>7668327</v>
      </c>
    </row>
    <row r="36" spans="1:3">
      <c r="A36" s="4" t="s">
        <v>159</v>
      </c>
      <c r="B36" s="5" t="n">
        <v>0</v>
      </c>
      <c r="C36" s="5" t="n">
        <v>-116545</v>
      </c>
    </row>
    <row r="37" spans="1:3">
      <c r="A37" s="4" t="s">
        <v>160</v>
      </c>
      <c r="B37" s="5" t="n">
        <v>-72641</v>
      </c>
      <c r="C37" s="5" t="n">
        <v>7551782</v>
      </c>
    </row>
    <row r="38" spans="1:3">
      <c r="A38" s="4" t="s">
        <v>161</v>
      </c>
      <c r="B38" s="5" t="n">
        <v>-7559559</v>
      </c>
      <c r="C38" s="5" t="n">
        <v>-2707402</v>
      </c>
    </row>
    <row r="39" spans="1:3">
      <c r="A39" s="4" t="s">
        <v>162</v>
      </c>
      <c r="B39" s="5" t="n">
        <v>34167989</v>
      </c>
      <c r="C39" s="5" t="n">
        <v>7076651</v>
      </c>
    </row>
    <row r="40" spans="1:3">
      <c r="A40" s="4" t="s">
        <v>163</v>
      </c>
      <c r="B40" s="5" t="n">
        <v>0</v>
      </c>
      <c r="C40" s="5" t="n">
        <v>7628357</v>
      </c>
    </row>
    <row r="41" spans="1:3">
      <c r="A41" s="4" t="s">
        <v>164</v>
      </c>
      <c r="B41" s="5" t="n">
        <v>26608430</v>
      </c>
      <c r="C41" s="5" t="n">
        <v>11997606</v>
      </c>
    </row>
    <row r="42" spans="1:3">
      <c r="A42" s="4" t="s">
        <v>165</v>
      </c>
      <c r="B42" s="5" t="n">
        <v>0</v>
      </c>
      <c r="C42" s="5" t="n">
        <v>3082099</v>
      </c>
    </row>
    <row r="43" spans="1:3">
      <c r="A43" s="4" t="s">
        <v>166</v>
      </c>
      <c r="B43" s="5" t="n">
        <v>26608430</v>
      </c>
      <c r="C43" s="5" t="n">
        <v>8915507</v>
      </c>
    </row>
    <row r="44" spans="1:3">
      <c r="A44" s="3" t="s">
        <v>167</v>
      </c>
    </row>
    <row r="45" spans="1:3">
      <c r="A45" s="4" t="s">
        <v>168</v>
      </c>
      <c r="B45" s="5" t="n">
        <v>3295</v>
      </c>
      <c r="C45" s="5" t="n">
        <v>130204</v>
      </c>
    </row>
    <row r="46" spans="1:3">
      <c r="A46" s="4" t="s">
        <v>169</v>
      </c>
      <c r="B46" s="7" t="n">
        <v>0</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0:49Z</dcterms:created>
  <dcterms:modified xmlns:dcterms="http://purl.org/dc/terms/" xmlns:xsi="http://www.w3.org/2001/XMLSchema-instance" xsi:type="dcterms:W3CDTF">2018-05-10T16:00:49Z</dcterms:modified>
</cp:coreProperties>
</file>